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Credit Arrange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Dividends and Earnings Per Shar" sheetId="18" state="visible" r:id="rId18"/>
    <sheet xmlns:r="http://schemas.openxmlformats.org/officeDocument/2006/relationships" name="Stockholders' Equity"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Accounts Payable and Accrued _2" sheetId="30" state="visible" r:id="rId30"/>
    <sheet xmlns:r="http://schemas.openxmlformats.org/officeDocument/2006/relationships" name="Credit Arrangements (Tables)" sheetId="31" state="visible" r:id="rId31"/>
    <sheet xmlns:r="http://schemas.openxmlformats.org/officeDocument/2006/relationships" name="Derivative Instruments (Tables)" sheetId="32" state="visible" r:id="rId32"/>
    <sheet xmlns:r="http://schemas.openxmlformats.org/officeDocument/2006/relationships" name="Dividends and Earnings Per Sh_2" sheetId="33" state="visible" r:id="rId33"/>
    <sheet xmlns:r="http://schemas.openxmlformats.org/officeDocument/2006/relationships" name="Leases (Tables)" sheetId="34" state="visible" r:id="rId34"/>
    <sheet xmlns:r="http://schemas.openxmlformats.org/officeDocument/2006/relationships" name="Reportable Segments (Tables)" sheetId="35" state="visible" r:id="rId35"/>
    <sheet xmlns:r="http://schemas.openxmlformats.org/officeDocument/2006/relationships" name="Nature of Business (Details)" sheetId="36" state="visible" r:id="rId36"/>
    <sheet xmlns:r="http://schemas.openxmlformats.org/officeDocument/2006/relationships" name="Basis of Presentation - Restric" sheetId="37" state="visible" r:id="rId37"/>
    <sheet xmlns:r="http://schemas.openxmlformats.org/officeDocument/2006/relationships" name="Basis of Presentation - Account" sheetId="38" state="visible" r:id="rId38"/>
    <sheet xmlns:r="http://schemas.openxmlformats.org/officeDocument/2006/relationships" name="Basis of Presentation - Custome" sheetId="39" state="visible" r:id="rId39"/>
    <sheet xmlns:r="http://schemas.openxmlformats.org/officeDocument/2006/relationships" name="Fair Value Measurements (Detail" sheetId="40" state="visible" r:id="rId40"/>
    <sheet xmlns:r="http://schemas.openxmlformats.org/officeDocument/2006/relationships" name="Revenue - Performance obligatio" sheetId="41" state="visible" r:id="rId41"/>
    <sheet xmlns:r="http://schemas.openxmlformats.org/officeDocument/2006/relationships" name="Revenue - Performance obligat_2" sheetId="42" state="visible" r:id="rId42"/>
    <sheet xmlns:r="http://schemas.openxmlformats.org/officeDocument/2006/relationships" name="Revenue - Contract assets (Deta" sheetId="43" state="visible" r:id="rId43"/>
    <sheet xmlns:r="http://schemas.openxmlformats.org/officeDocument/2006/relationships" name="Revenue - Contract liabilities " sheetId="44" state="visible" r:id="rId44"/>
    <sheet xmlns:r="http://schemas.openxmlformats.org/officeDocument/2006/relationships" name="Revenue - Disaggregation of rev"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Accounts Payable and Accrued _3" sheetId="49" state="visible" r:id="rId49"/>
    <sheet xmlns:r="http://schemas.openxmlformats.org/officeDocument/2006/relationships" name="Credit Arrangements (Details)" sheetId="50" state="visible" r:id="rId50"/>
    <sheet xmlns:r="http://schemas.openxmlformats.org/officeDocument/2006/relationships" name="Credit Arrangements - Narrative" sheetId="51" state="visible" r:id="rId51"/>
    <sheet xmlns:r="http://schemas.openxmlformats.org/officeDocument/2006/relationships" name="Credit Arrangements- Canadian C" sheetId="52" state="visible" r:id="rId52"/>
    <sheet xmlns:r="http://schemas.openxmlformats.org/officeDocument/2006/relationships" name="Derivative Instruments (Details" sheetId="53" state="visible" r:id="rId53"/>
    <sheet xmlns:r="http://schemas.openxmlformats.org/officeDocument/2006/relationships" name="Derivative Instruments - Deriva" sheetId="54" state="visible" r:id="rId54"/>
    <sheet xmlns:r="http://schemas.openxmlformats.org/officeDocument/2006/relationships" name="Income Taxes (Details)" sheetId="55" state="visible" r:id="rId55"/>
    <sheet xmlns:r="http://schemas.openxmlformats.org/officeDocument/2006/relationships" name="Dividends and Earnings Per Sh_3" sheetId="56" state="visible" r:id="rId56"/>
    <sheet xmlns:r="http://schemas.openxmlformats.org/officeDocument/2006/relationships" name="Stockholders' Equity (Details)" sheetId="57" state="visible" r:id="rId57"/>
    <sheet xmlns:r="http://schemas.openxmlformats.org/officeDocument/2006/relationships" name="Stockholders' Equity - Employee" sheetId="58" state="visible" r:id="rId58"/>
    <sheet xmlns:r="http://schemas.openxmlformats.org/officeDocument/2006/relationships" name="Leases - Components of Lease Ex" sheetId="59" state="visible" r:id="rId59"/>
    <sheet xmlns:r="http://schemas.openxmlformats.org/officeDocument/2006/relationships" name="Commitments and Contingencies -" sheetId="60" state="visible" r:id="rId60"/>
    <sheet xmlns:r="http://schemas.openxmlformats.org/officeDocument/2006/relationships" name="Reportable Segments (Details)" sheetId="61" state="visible" r:id="rId61"/>
    <sheet xmlns:r="http://schemas.openxmlformats.org/officeDocument/2006/relationships" name="Reportable Segments - Revenue a"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4145</t>
        </is>
      </c>
      <c r="C8" s="4" t="inlineStr">
        <is>
          <t xml:space="preserve"> </t>
        </is>
      </c>
    </row>
    <row r="9">
      <c r="A9" s="4" t="inlineStr">
        <is>
          <t>Entity Registrant Name</t>
        </is>
      </c>
      <c r="B9" s="4" t="inlineStr">
        <is>
          <t>Primoris Servi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743916</t>
        </is>
      </c>
      <c r="C11" s="4" t="inlineStr">
        <is>
          <t xml:space="preserve"> </t>
        </is>
      </c>
    </row>
    <row r="12">
      <c r="A12" s="4" t="inlineStr">
        <is>
          <t>Entity Address, Address Line One</t>
        </is>
      </c>
      <c r="B12" s="4" t="inlineStr">
        <is>
          <t>2300 N. Field Street, Suite 19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740-56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PRI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713084</v>
      </c>
    </row>
    <row r="28">
      <c r="A28" s="4" t="inlineStr">
        <is>
          <t>Entity Central Index Key</t>
        </is>
      </c>
      <c r="B28" s="4" t="inlineStr">
        <is>
          <t>0001361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 xml:space="preserve">Note 2—Basis of Presentation ​ Interim condensed consolidated financial statements — ​ This Form 10-Q should be read in conjunction with our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 Reclassification — Certain previously reported amounts have been reclassified to conform to the current year presentation. Restricted cash — ​ ​ ​ ​ ​ ​ ​ ​ ​ ​ September 30, ​ 2024 2023 Cash and cash equivalents ​ $ 352,657 ​ $ 160,736 Restricted cash included in prepaid expenses and other current assets ​ ​ 5,626 ​ ​ 5,810 Total cash, cash equivalents and restricted cash shown in the Condensed Consolidated Statements of Cash Flows ​ $ 358,283 ​ $ 166,546 ​ ​ ​ ​ ​ ​ ​ ​ ​ ​ ​ ​ ​ ​ December 31, ​ 2023 2022 Cash and cash equivalents ​ $ 217,778 ​ $ 248,692 Restricted cash included in prepaid expense and other current assets ​ ​ 5,764 ​ ​ 10,299 Total cash, cash equivalents and restricted cash shown in the Condensed Consolidated Statements of Cash Flows ​ $ 223,542 ​ $ 258,991 ​ Accounts Receivable Securitization Facility ​ Under the Facility, certain of our designated subsidiaries may sell their trade accounts receivable as they are originated to a wholly owned bankruptcy remote Special Purpose Entity (“SPE”) created specifically for this purpose. We control and, therefore, consolidate the SPE in our consolidated financial statements. The SPE transfers ownership and control of qualifying accounts receivable to PNC and Regions up to the maximum purchase commitment. We and our related subsidiaries have no continuing involvement in the transferred accounts receivable, other than collection and administrative responsibilities, and, once sold, the accounts receivable are no longer available to satisfy our creditors or our related subsidiaries. We account for accounts receivable sold to the banking counterparty as a sale of financial assets and derecognize the trade accounts receivable from our Condensed Consolidated Balance Sheets. ​ The total outstanding balance of trade accounts receivable that have been sold and derecognized is $75.0 million as of September 30, 2024. The SPE owned $232.1 million of trade accounts receivable as of September 30, 2024, which are included in Accounts receivable, net on the Condensed Consolidated Balance Sheets. For the nine months ended September 30, 2024 and 2023, we received $10.0 million and $65.0 million, respectively, in cash proceeds from the Facility, and repaid $10.0 million and $0, respectively, to the Facility, which are included in cash from operating activities in the Condensed Consolidated Statements of Cash Flows. As of September 30, 2024, we had $75.0 million available capacity under the Facility. ​ Customer concentration ​ For the three and nine months ended September 30, 2024, approximately 41.9% and 40.9%, respectively, of total revenue was generated from our top ten customers and no one customer accounted for more than 10% of our total revenue. ​ For the three and nine months ended September 30, 2023, approximately ​ Recently Issued Accounting Pronouncement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3—Fair Value Measurements ​ ASC Topic 820, “ Fair Value Measurements and Disclosure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Topic 820, our financial assets and liabilities that are required to be measured at fair value as of September 30, 2024 and December 31, 2023 (in thousands): ​ ​ ​ ​ ​ ​ ​ ​ ​ ​ ​ ​ ​ Fair Value Measurements at Reporting Date ​ ​ ​ Significant ​ ​ ​ ​ Quoted Prices ​ Other ​ Significant ​ ​ in Active Markets ​ Observable ​ Unobservable ​ ​ for Identical Assets ​ Inputs ​ Inputs ​ (Level 1) (Level 2) (Level 3) Assets as of September 30, 2024: ​ ​ ​ ​ ​ ​ ​ ​ ​ Cash and cash equivalents ​ $ 352,657 $ — $ — Interest rate swap ​ ​ — ​ ​ 431 ​ ​ — ​ ​ ​ ​ ​ ​ ​ ​ ​ ​ Assets as of December 31, 2023: ​ ​ ​ ​ ​ ​ ​ ​ ​ Cash and cash equivalents ​ ​ 217,778 ​ — ​ — Interest rate swap ​ ​ — ​ ​ 1,633 ​ ​ —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8 – “ Derivativ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4—Revenue ​ We generate revenue under a range of contracting types, including fixed-price, unit-price, time and material, and cost reimbursable plus fee contracts, each of which has a different risk profile. For the nine months ended September 30, 2024 and 2023, $3,191.7 million, and $2,781.1 million, respectively,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not reasonably estimate total contract value, revenue is recognized either on an input basis, based on contract costs incurred as defined within the respective contracts, or an output basis, based on units completed.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Revenue from Contracts with Customers ​ As of September 30, 2024, we had $5.9 billion of remaining performance obligations. We expect to recognize 58.0% of our remaining performance obligations as revenue during the next 12 months and substantially all of the remaining balance in the 12 to 18 months thereafte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pandem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months ended September 30, 2024, revenue was negatively impacted by $10.4 million as a result of changes in estimates associated with performance obligations satisfied prior to June 30, 2024. In the nine months ended September 30, 2024, revenue was negatively impacted by $18.0 million as a result of changes in estimates associated with performance obligations satisfied prior to December 31, 2023. If at any time the estimate of contract profitability indicates an anticipated loss on a contract, the projected loss is recognized in full, including the reversal of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 As of September 30, 2024, we had approximately $223.9 million of unapproved contract modifications included in the aggregate transaction prices. These contract modifications were in the process of being negotiated in the normal course of business. Approximately $207.9 million of the contract modifications had been recognized as revenue on a cumulative catch-up basis through September 30, 2024.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densed Consolidated Balance Sheets represents the following: ​ ● unbilled revenue, which arises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o the cost incurred to a specific project. ​ Contract assets consist of the following (in thousands): ​ ​ ​ ​ ​ ​ ​ ​ ​ September 30, ​ December 31, ​ 2024 2023 Unbilled revenue ​ $ 533,852 ​ $ 604,166 Retention receivable ​ ​ 227,105 ​ ​ 202,358 Contract materials (not yet installed) ​ 44,966 ​ 39,652 ​ ​ $ 805,923 ​ $ 846,176 ​ Contract assets decreased by $40.3 million compared to December 31, 2023, primarily due to lower unbilled revenue partially offset by higher retention receivable. ​ The caption “Contract liabilities” in the Condensed Consolidated Balance Sheets represents the following: ​ ● deferred revenue, which arises when billings are in excess of revenue recognized to date; and ​ ● the accrued loss provision. ​ Contract liabilities consist of the following (in thousands): ​ ​ ​ ​ ​ ​ ​ ​ ​ September 30, ​ December 31, ​ 2024 2023 Deferred revenue ​ $ 655,215 ​ $ 363,159 Accrued loss provision ​ 1,886 ​ 3,317 ​ ​ $ 657,101 ​ $ 366,476 ​ Contract liabilities increased by $290.6 million compared to December 31, 2023, due to higher deferred revenue. ​ Revenue recognized for the nine months ended September 30, 2024, that was included in the contract liability balance as of December 31, 2023, was approximately $321.1 million. ​ The following tables present our revenue disaggregated into various categories. ​ MSA and Non-MSA revenue was as follows (in thousands): ​ ​ ​ ​ ​ ​ ​ ​ ​ ​ ​ ​ ​ For the three months ended September 30, 2024 Segment MSA Non-MSA Total Utilities ​ $ 552,741 $ 113,499 $ 666,240 Energy ​ ​ 72,295 ​ ​ 938,563 ​ ​ 1,010,858 Intersegment eliminations ​ ​ (20) ​ ​ (27,992) ​ ​ (28,012) Total ​ $ 625,016 $ 1,024,070 $ 1,649,086 ​ ​ ​ ​ ​ ​ ​ ​ ​ ​ ​ ​ ​ ​ For the nine months ended September 30, 2024 Segment MSA Non-MSA Total Utilities ​ $ 1,430,696 ​ $ 344,266 ​ $ 1,774,962 Energy ​ ​ 243,013 ​ ​ 2,688,915 ​ ​ 2,931,928 Intersegment eliminations ​ ​ (258) ​ ​ (81,124) ​ ​ (81,382) Total ​ $ 1,673,451 $ 2,952,057 $ 4,625,508 ​ ​ ​ ​ ​ ​ ​ ​ ​ ​ ​ ​ ​ ​ For the three months ended September 30, 2023 Segment ​ MSA Non-MSA Total Utilities ​ $ 505,728 $ 144,936 $ 650,664 Energy ​ ​ 78,825 ​ ​ 808,918 ​ ​ 887,743 Intersegment eliminations ​ ​ (768) ​ ​ (8,153) ​ ​ (8,921) Total ​ $ 583,785 $ 945,701 $ 1,529,486 ​ ​ ​ ​ ​ ​ ​ ​ ​ ​ ​ ​ ​ ​ For the nine months ended September 30, 2023 Segment ​ MSA ​ Non-MSA ​ Total Utilities ​ $ 1,359,495 ​ $ 474,170 ​ $ 1,833,665 Energy ​ ​ 223,181 ​ ​ 2,170,933 ​ ​ 2,394,114 Intersegment eliminations ​ ​ (5,385) ​ ​ (22,634) ​ ​ (28,019) Total ​ $ 1,577,291 $ 2,622,469 $ 4,199,760 ​ ​ Revenue by contract type was as follows (in thousands): ​ ​ ​ ​ ​ ​ ​ ​ ​ ​ ​ ​ ​ ​ ​ ​ For the three months ended September 30, 2024 Segment Fixed-price Unit-price Cost reimbursable (1) Total Utilities ​ $ 88,167 $ 437,493 $ 140,580 $ 666,240 Energy ​ ​ 608,899 ​ ​ 179,403 ​ ​ 222,556 ​ ​ 1,010,858 Intersegment eliminations ​ ​ (27,748) ​ ​ (128) ​ ​ (136) ​ ​ (28,012) Total ​ $ 669,318 $ 616,768 $ 363,000 $ 1,649,086 (1) Includes time and material and cost reimbursable plus fee contracts. ​ ​ ​ ​ ​ ​ ​ ​ ​ ​ ​ ​ ​ ​ ​ ​ For the nine months ended September 30, 2024 Segment Fixed-price Unit-price Cost reimbursable (1) Total Utilities ​ $ 268,738 ​ $ 1,122,898 ​ $ 383,326 ​ $ 1,774,962 Energy ​ ​ 1,751,605 ​ ​ 486,792 ​ ​ 693,531 ​ ​ 2,931,928 Intersegment eliminations ​ ​ (79,233) ​ ​ (1,893) ​ ​ (256) ​ ​ (81,382) Total ​ $ 1,941,110 $ 1,607,797 $ 1,076,601 $ 4,625,508 (1) Includes time and material and cost reimbursable plus fee contracts. ​ ​ ​ ​ ​ ​ ​ ​ ​ ​ ​ ​ ​ ​ ​ ​ For the three months ended September 30, 2023 Segment ​ Fixed-price Unit-price Cost reimbursable (1) Total Utilities ​ $ 107,024 $ 411,636 $ 132,004 $ 650,664 Energy ​ ​ 536,975 ​ ​ 168,237 ​ ​ 182,531 ​ ​ 887,743 Intersegment eliminations ​ ​ (1,660) ​ ​ (5,444) ​ ​ (1,817) ​ ​ (8,921) Total ​ $ 642,339 $ 574,429 $ 312,718 $ 1,529,486 (1) Includes time and material and cost reimbursable plus fee contracts. ​ ​ ​ ​ ​ ​ ​ ​ ​ ​ ​ ​ ​ ​ ​ ​ For the nine months ended September 30, 2023 Segment ​ Fixed-price ​ Unit-price ​ Cost reimbursable (1) ​ Total Utilities ​ $ 294,709 ​ ​ 1,146,601 ​ $ 392,355 ​ $ 1,833,665 Energy ​ ​ 1,551,536 ​ ​ 448,456 ​ ​ 394,122 ​ ​ 2,394,114 Intersegment eliminations ​ ​ (7,719) ​ ​ (17,309) ​ ​ (2,991) ​ ​ (28,019) Total ​ $ 1,838,526 $ 1,577,748 $ 783,486 $ 4,199,760 (1) Includes time and material and cost reimbursable plus fee contracts.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t>
        </is>
      </c>
      <c r="B3" s="4" t="inlineStr">
        <is>
          <t xml:space="preserve"> </t>
        </is>
      </c>
    </row>
    <row r="4">
      <c r="A4" s="4" t="inlineStr">
        <is>
          <t>Goodwill and Intangible Assets</t>
        </is>
      </c>
      <c r="B4" s="4" t="inlineStr">
        <is>
          <t>Note 5—Goodwill and Intangible Assets ​ ​ ​ ​ ​ ​ ​ ​ ​ ​ ​ September 30, ​ December 31, Reporting Segment 2024 2023 Utilities $ 703,462 ​ $ 703,462 Energy 154,188 ​ 154,188 Total Goodwill ​ $ 857,650 ​ $ 857,650 ​ The table below summarizes the intangible asset categories and amounts, which are amortized on a straight-line basis (in thousands): ​ ​ ​ ​ ​ ​ ​ ​ ​ ​ ​ ​ ​ ​ ​ ​ ​ ​ ​ ​ September 30, 2024 ​ December 31, 2023 ​ Gross Carrying Amount Accumulated Amortization Intangible assets, net Gross Carrying Amount Accumulated Amortization Intangible assets, net Tradenames $ 19,220 ​ $ (17,692) ​ $ 1,528 ​ $ 19,220 ​ $ (15,799) ​ $ 3,421 Customer relationships 295,977 ​ (84,950) ​ 211,027 ​ 295,977 ​ (71,837) ​ 224,140 Total $ 315,197 ​ $ (102,642) ​ $ 212,555 ​ $ 315,197 ​ $ (87,636) ​ $ 227,561 ​ Amortization expense of intangible assets was $4.7 million and $5.2 million for the three months ended September 30, 2024, and 2023, respectively, and $15.0 million and $16.6 million for the nine months ended September 30, 2024 and 2023, respectively. Estimated future amortization expense for intangible assets is as follows (in thousands): ​ ​ ​ ​ ​ ​ ​ Estimated ​ ​ Intangible ​ ​ Amortization For the Years Ending December 31, Expense 2024 (remaining three months) ​ $ 4,658 2025 ​ ​ 17,661 2026 ​ 16,141 2027 ​ 15,604 2028 ​ 14,381 Thereafter ​ 144,110 ​ ​ $ 212,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Note 6—Accounts Payable and Accrued Liabilities ​ As of September 30, 2024, and December 31, 2023, accounts payable included retention amounts of approximately $40.7 million and $24.7 million, respectively. These amounts owed to subcontractors have been retained pending contract completion and customer acceptance of jobs. ​ The following is a summary of accrued liabilities (in thousands): ​ ​ ​ ​ ​ ​ ​ ​ ​ ​ September 30, ​ December 31, ​ 2024 2023 Payroll and related employee benefits ​ $ 162,412 ​ $ 108,618 Current operating lease liability ​ ​ 115,743 ​ ​ 96,411 Casualty insurance reserves ​ 15,658 ​ 18,015 Corporate income taxes and other taxes ​ 67,051 ​ 14,203 Other ​ 25,403 ​ 26,245 ​ ​ $ 386,267 ​ $ 263,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Arrangements</t>
        </is>
      </c>
      <c r="B1" s="2" t="inlineStr">
        <is>
          <t>9 Months Ended</t>
        </is>
      </c>
    </row>
    <row r="2">
      <c r="B2" s="2" t="inlineStr">
        <is>
          <t>Sep. 30, 2024</t>
        </is>
      </c>
    </row>
    <row r="3">
      <c r="A3" s="3" t="inlineStr">
        <is>
          <t>Credit Arrangements</t>
        </is>
      </c>
      <c r="B3" s="4" t="inlineStr">
        <is>
          <t xml:space="preserve"> </t>
        </is>
      </c>
    </row>
    <row r="4">
      <c r="A4" s="4" t="inlineStr">
        <is>
          <t>Credit Arrangements</t>
        </is>
      </c>
      <c r="B4" s="4" t="inlineStr">
        <is>
          <t>Note 7—Credit Arrangements ​ Long-term debt and credit facilities consist of the following (in thousands): ​ ​ ​ ​ ​ ​ ​ ​ ​ ​ September 30, ​ December 31, ​ 2024 2023 Term loan ​ $ 838,692 ​ $ 874,128 Revolving credit facility ​ ​ — ​ ​ — Commercial equipment notes ​ ​ 51,230 ​ ​ 71,004 Mortgage notes ​ 18,943 ​ 19,615 Total debt ​ ​ 908,865 ​ ​ 964,747 Unamortized debt issuance costs ​ ​ (5,116) ​ ​ (6,475) Total debt, net ​ $ 903,749 ​ $ 958,272 Less: current portion ​ (76,751) ​ (72,903) Long-term debt, net of current portion ​ $ 826,998 ​ $ 885,369 ​ The weighted average interest rate on total debt outstanding as of September 30, 2024 and December 31, 2023 was 6.1% and 6.8%, respectively. ​ On August 1, 2022, we entered into the Third Amended and Restated Credit Agreement (the “Amended Credit Agreement”), which increased our term loan to an aggregate principal amount of $945.0 million (the “Term Loan”) and increased our revolving credit facility to $325.0 million (the “Revolving Credit Facility”), under which the lenders agreed to make loans on a revolving basis from time to time and to issue letters of credit for up to the $325.0 million committed amount. The maturity date of the Amended Credit Agreement is August 1, 2027. As of September 30, 2024, commercial letters of credit outstanding were $52.8 million. There were no outstanding borrowings under the Revolving Credit Facility, and available borrowing capacity was $272.2 million as of September 30, 2024. ​ The Amended Credit Agreement contains various restrictive and financial covenants including, among others, a net senior debt/EBITDA ratio and minimum EBITDA to cash interest ratio. In addition, the Amended Credit Agreement includes restrictions on investments, change of control provisions and provisions in the event we dispose of more than 20% of our total assets. We were in compliance with the covenants for the Amended Credit Agreement as of September 30, 2024 ​ On January 31, 2023, we entered into an interest rate swap agreement to manage our exposure to the fluctuations in variable interest rates. The swap effectively exchanged the interest rate on $300.0 million of the debt outstanding under our Term Loan from variable to a fixed rate of 4.095% per annum, plus an applicable margin, which was 1.75% as of September 30, 2024. The interest rate swap matures on January 31, 2025. See Note 8 – “ Derivative Instruments ​ Canadian Credit Facilities ​ We have credit facilities totaling $14.0 million in Canadian dollars for the purposes of issuing commercial letters of credit and providing funding for working capital. As of September 30, 2024, commercial letters of credit outstanding were $1.0 million in Canadian dollars and there were no outstanding borrowings. Available capacity as of September 30, 2024 was $13.0 million in Canadian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t>
        </is>
      </c>
      <c r="B3" s="4" t="inlineStr">
        <is>
          <t xml:space="preserve"> </t>
        </is>
      </c>
    </row>
    <row r="4">
      <c r="A4" s="4" t="inlineStr">
        <is>
          <t>Derivative Instruments</t>
        </is>
      </c>
      <c r="B4" s="4" t="inlineStr">
        <is>
          <t>Note 8—Derivative Instruments ​ ​ Interest Rate Risk. ​ Credit Risk. ​ The following table summarizes the fair value of our derivative contracts included in the Condensed Consolidated Balance Sheets (in thousands): ​ ​ ​ ​ ​ ​ ​ ​ ​ ​ ​ September 30, December 31, ​ ​ Balance Sheet Location ​ 2024 ​ 2023 Interest rate swap Other current assets ​ $ 431 ​ $ — Interest rate swap ​ Other long-term assets ​ ​ — ​ ​ 1,633 ​ ​ ​ ​ ​ ​ ​ ​ ​ ​ ​ ​ ​ ​ ​ ​ ​ ​ ​ ​ ​ Three Months Ended ​ Nine Months Ended ​ ​ Location of (Loss) Gain ​ September 30, ​ September 30, ​ Recognized on Derivatives 2024 2023 ​ 2024 2023 Interest rate swap Interest expense, net ​ $ (426) ​ $ 1,307 ​ $ 1,825 ​ $ 6,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9—Income Taxes ​ We are subject to tax liabilities imposed by multiple jurisdictions. We determine our best estimate of the annual effective tax rate at each interim period using expected annual pre-tax earnings, statutory tax rates and available tax planning opportunities. Certain significant or unusual items are separately recognized in the quarter in which they occur, which can cause variability in the effective tax rate from quarter to quarter. We recognize interest and penalties related to uncertain tax positions, if any, as an income tax expense. ​ The effective tax rate on income for the nine months ended September 30, 2024, and 2023 is 29.0%. For the nine months of 2024 and 2023, our tax rate differed from the U.S. federal statutory rate of 21.0% primarily due to the impact of state income taxes and nondeductible components of per diem expenses. ​ Our U.S. federal income tax returns are generally no longer subject to examination for tax years before 2020. The statutes of limitation of state and foreign jurisdictions generally vary between 3 to 5 years. Accordingly, our state and foreign income tax returns are generally no longer subject to examination for tax years before 2018. ​ Income taxes are accounted for under the asset and liability method. Deferred tax assets and liabiliti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The effects of remeasurement of deferred tax assets and liabilities resulting from changes in tax rates are recognized in income in the period of enac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9 Months Ended</t>
        </is>
      </c>
    </row>
    <row r="2">
      <c r="B2" s="2" t="inlineStr">
        <is>
          <t>Sep. 30, 2024</t>
        </is>
      </c>
    </row>
    <row r="3">
      <c r="A3" s="3" t="inlineStr">
        <is>
          <t>Dividends and Earnings Per Share</t>
        </is>
      </c>
      <c r="B3" s="4" t="inlineStr">
        <is>
          <t xml:space="preserve"> </t>
        </is>
      </c>
    </row>
    <row r="4">
      <c r="A4" s="4" t="inlineStr">
        <is>
          <t>Dividends and Earnings Per Share</t>
        </is>
      </c>
      <c r="B4" s="4" t="inlineStr">
        <is>
          <t>Note 10—Dividends and Earnings Per Share ​ We paid cash dividends during 2024 and 2023 as follows: ​ ​ ​ ​ ​ ​ ​ ​ ​ Declaration Date Record Date Date Paid Amount Per Share February 22, 2023 ​ March 31, 2023 ​ April 14, 2023 ​ ​ 0.06 May 3, 2023 ​ June 30, 2023 ​ July 14, 2023 ​ ​ 0.06 August 2, 2023 ​ September 29, 2023 ​ October 13, 2023 ​ ​ 0.06 November 2, 2023 ​ December 29, 2023 ​ January 12, 2024 ​ ​ 0.06 February 21, 2024 ​ March 28, 2024 ​ April 15, 2024 ​ ​ 0.06 May 1, 2024 ​ June 28, 2024 ​ July 15, 2024 ​ ​ 0.06 July 31, 2024 ​ September 27, 2024 ​ October 11, 2024 ​ ​ 0.06 ​ The payment of future dividends is contingent upon our revenue and earnings, capital requirements and our general financial condition, as well as contractual restrictions and other considerations deemed relevant by the Board of Directors. ​ The table below presents the computation of basic and diluted earnings per share for the three and nine months ended September 30, 2024 and 2023 (in thousands, except per share amounts). ​ ​ ​ ​ ​ ​ ​ ​ ​ ​ ​ ​ ​ ​ ​ ​ Three Months Ended September 30, ​ Nine Months Ended September 30, ​ ​ 2024 2023 2024 2023 Numerator: ​ ​ ​ ​ ​ ​ ​ ​ ​ ​ ​ ​ Net income ​ $ 58,436 ​ $ 48,144 ​ $ 126,922 ​ $ 88,486 ​ ​ ​ ​ ​ ​ ​ ​ ​ ​ ​ ​ ​ Denominator: ​ ​ ​ ​ ​ ​ ​ ​ ​ ​ ​ ​ Weighted average shares for computation of basic earnings per share: ​ 53,692 ​ 53,339 ​ 53,608 ​ 53,275 Dilutive effect of stock-based awards ​ 983 ​ 1,012 ​ 954 ​ 896 Weighted average shares for computation of diluted earnings per share ​ 54,675 ​ 54,351 ​ 54,562 ​ 54,171 ​ ​ ​ ​ ​ ​ ​ ​ ​ ​ ​ ​ ​ Earnings per share: ​ ​ ​ ​ ​ ​ ​ ​ ​ ​ ​ ​ Basic ​ $ 1.09 ​ $ 0.90 ​ $ 2.37 ​ $ 1.66 Diluted ​ $ 1.07 ​ $ 0.89 ​ $ 2.33 ​ $ 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11—Stockholders’ Equity ​ Common stock ​ We issued 11,359 and 21,245 shares of common stock in the nine months ended September 30, 2024, and 2023, respectively, under our long-term retention plan (“LTR Plan”). The shares were purchased by the participants in the LTR Plan with payment made to us of $0.3 million in both the nine months ended September 30, 2024, and 2023. Our LTR Plan for certain managers and executives allows participants to use a portion of their annual bonus amount to purchase our common stock at a discount from the market price. The shares purchased in the nine months ended September 30, 2024, were a portion of bonus amounts earned in 2023, and the number of shares purchased was calculated based on 75% of the average daily closing market price of our common stock during December 2023. The shares purchased in the nine months ended September 30, 2023, were for bonus amounts earned in 2022, and the number of shares was calculated based on 75% of the average daily closing market price during December 2022. ​ During the three months ended September 30, 2024, and 2023, we issued 4,920 and 8,856 shares of common stock, respectively, as part of the quarterly compensation of the non-employee members of the Board of Directors. During the nine months ended September 30, 2024, and 2023, we issued 19,304 and 31,240 shares of common stock, respectively, as part of the quarterly compensation of the non-employee members of the Board of Directors. ​ During the three and nine months ended September 30, 2024, a total of 28,636 and 300,205 restricted and performance stock units, net of forfeitures for tax withholdings, respectively, were converted to common stock. There were 8,664 and 162,689 restricted stock units, net of forfeitures for tax withholdings, converted to common stock during the three and nine months ended September 30, 2023, respectively. ​ Employee Stock Purchase Plan ​ In May 2022, our shareholders approved the 2022 Primoris Services Corporation Employee Stock Purchase Plan (the “ESPP”), for which eligible full-time employees can purchase shares of our common stock at a discount. The purchase price of the stock is 90% of the lower of the market price at the beginning of the offering period or the end of the offering period. Purchases occur semi-annually, approximately 30 days following the filing of our Annual Report on Form 10-K for the fiscal year ended December 31 of each year, but in no cases can extend beyond March 31 of the period or year, and approximately 30 days following the filing of our Quarterly Report on Form 10-Q for the fiscal quarter ended June 30 of each year. For the three months ended September 30, 2024, 6,437 shares were purchased at an average discounted purchase price of $45.14 per share. For the nine months ended September 30, 2024, 15,538 shares were purchased at an average discounted purchase price of $39.51 per share. For the three months ended September 30, 2023, 6,218 shares were purchased at an average discounted purchase price of $29.86 per share. For the nine months ended September 30, 2023, 12,538 shares were purchased at an average discounted purchase price of $25.85 per share. ​ Share Purchase Plan ​ In November 2021, our Board of Directors authorized a $25.0 million share purchase program. Under the share purchase program, we can, depending on market conditions, share price and other factors, acquire shares of our common stock on the open market or in privately negotiated transactions. In November 2023, our Board of Directors replenished the limit to $25.0 million and extended the program to December 31, 2024. During the nine months ended September 30, 2024 and 2023, we did not purchase any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2657</v>
      </c>
      <c r="C3" s="6" t="n">
        <v>217778</v>
      </c>
    </row>
    <row r="4">
      <c r="A4" s="4" t="inlineStr">
        <is>
          <t>Accounts receivable, net</t>
        </is>
      </c>
      <c r="B4" s="5" t="n">
        <v>941011</v>
      </c>
      <c r="C4" s="5" t="n">
        <v>685439</v>
      </c>
    </row>
    <row r="5">
      <c r="A5" s="4" t="inlineStr">
        <is>
          <t>Contract assets</t>
        </is>
      </c>
      <c r="B5" s="5" t="n">
        <v>805923</v>
      </c>
      <c r="C5" s="5" t="n">
        <v>846176</v>
      </c>
    </row>
    <row r="6">
      <c r="A6" s="4" t="inlineStr">
        <is>
          <t>Prepaid expenses and other current assets</t>
        </is>
      </c>
      <c r="B6" s="5" t="n">
        <v>122961</v>
      </c>
      <c r="C6" s="5" t="n">
        <v>135840</v>
      </c>
    </row>
    <row r="7">
      <c r="A7" s="4" t="inlineStr">
        <is>
          <t>Total current assets</t>
        </is>
      </c>
      <c r="B7" s="5" t="n">
        <v>2222552</v>
      </c>
      <c r="C7" s="5" t="n">
        <v>1885233</v>
      </c>
    </row>
    <row r="8">
      <c r="A8" s="4" t="inlineStr">
        <is>
          <t>Property and equipment, net</t>
        </is>
      </c>
      <c r="B8" s="5" t="n">
        <v>484426</v>
      </c>
      <c r="C8" s="5" t="n">
        <v>475929</v>
      </c>
    </row>
    <row r="9">
      <c r="A9" s="4" t="inlineStr">
        <is>
          <t>Operating lease assets</t>
        </is>
      </c>
      <c r="B9" s="5" t="n">
        <v>447589</v>
      </c>
      <c r="C9" s="5" t="n">
        <v>360507</v>
      </c>
    </row>
    <row r="10">
      <c r="A10" s="4" t="inlineStr">
        <is>
          <t>Intangible assets, net</t>
        </is>
      </c>
      <c r="B10" s="5" t="n">
        <v>212555</v>
      </c>
      <c r="C10" s="5" t="n">
        <v>227561</v>
      </c>
    </row>
    <row r="11">
      <c r="A11" s="4" t="inlineStr">
        <is>
          <t>Goodwill</t>
        </is>
      </c>
      <c r="B11" s="5" t="n">
        <v>857650</v>
      </c>
      <c r="C11" s="5" t="n">
        <v>857650</v>
      </c>
    </row>
    <row r="12">
      <c r="A12" s="4" t="inlineStr">
        <is>
          <t>Other long-term assets</t>
        </is>
      </c>
      <c r="B12" s="5" t="n">
        <v>15521</v>
      </c>
      <c r="C12" s="5" t="n">
        <v>20547</v>
      </c>
    </row>
    <row r="13">
      <c r="A13" s="4" t="inlineStr">
        <is>
          <t>Total assets</t>
        </is>
      </c>
      <c r="B13" s="5" t="n">
        <v>4240293</v>
      </c>
      <c r="C13" s="5" t="n">
        <v>3827427</v>
      </c>
    </row>
    <row r="14">
      <c r="A14" s="3" t="inlineStr">
        <is>
          <t>Current liabilities:</t>
        </is>
      </c>
      <c r="B14" s="4" t="inlineStr">
        <is>
          <t xml:space="preserve"> </t>
        </is>
      </c>
      <c r="C14" s="4" t="inlineStr">
        <is>
          <t xml:space="preserve"> </t>
        </is>
      </c>
    </row>
    <row r="15">
      <c r="A15" s="4" t="inlineStr">
        <is>
          <t>Accounts payable</t>
        </is>
      </c>
      <c r="B15" s="5" t="n">
        <v>489052</v>
      </c>
      <c r="C15" s="5" t="n">
        <v>628962</v>
      </c>
    </row>
    <row r="16">
      <c r="A16" s="4" t="inlineStr">
        <is>
          <t>Contract liabilities</t>
        </is>
      </c>
      <c r="B16" s="5" t="n">
        <v>657101</v>
      </c>
      <c r="C16" s="5" t="n">
        <v>366476</v>
      </c>
    </row>
    <row r="17">
      <c r="A17" s="4" t="inlineStr">
        <is>
          <t>Accrued liabilities</t>
        </is>
      </c>
      <c r="B17" s="5" t="n">
        <v>386267</v>
      </c>
      <c r="C17" s="5" t="n">
        <v>263492</v>
      </c>
    </row>
    <row r="18">
      <c r="A18" s="4" t="inlineStr">
        <is>
          <t>Dividends payable</t>
        </is>
      </c>
      <c r="B18" s="5" t="n">
        <v>3223</v>
      </c>
      <c r="C18" s="5" t="n">
        <v>3202</v>
      </c>
    </row>
    <row r="19">
      <c r="A19" s="4" t="inlineStr">
        <is>
          <t>Current portion of long-term debt</t>
        </is>
      </c>
      <c r="B19" s="5" t="n">
        <v>76751</v>
      </c>
      <c r="C19" s="5" t="n">
        <v>72903</v>
      </c>
    </row>
    <row r="20">
      <c r="A20" s="4" t="inlineStr">
        <is>
          <t>Total current liabilities</t>
        </is>
      </c>
      <c r="B20" s="5" t="n">
        <v>1612394</v>
      </c>
      <c r="C20" s="5" t="n">
        <v>1335035</v>
      </c>
    </row>
    <row r="21">
      <c r="A21" s="4" t="inlineStr">
        <is>
          <t>Long-term debt, net of current portion</t>
        </is>
      </c>
      <c r="B21" s="5" t="n">
        <v>826998</v>
      </c>
      <c r="C21" s="5" t="n">
        <v>885369</v>
      </c>
    </row>
    <row r="22">
      <c r="A22" s="4" t="inlineStr">
        <is>
          <t>Noncurrent operating lease liabilities, net of current portion</t>
        </is>
      </c>
      <c r="B22" s="5" t="n">
        <v>327297</v>
      </c>
      <c r="C22" s="5" t="n">
        <v>263454</v>
      </c>
    </row>
    <row r="23">
      <c r="A23" s="4" t="inlineStr">
        <is>
          <t>Deferred tax liabilities</t>
        </is>
      </c>
      <c r="B23" s="5" t="n">
        <v>59490</v>
      </c>
      <c r="C23" s="5" t="n">
        <v>59565</v>
      </c>
    </row>
    <row r="24">
      <c r="A24" s="4" t="inlineStr">
        <is>
          <t>Other long-term liabilities</t>
        </is>
      </c>
      <c r="B24" s="5" t="n">
        <v>56119</v>
      </c>
      <c r="C24" s="5" t="n">
        <v>47912</v>
      </c>
    </row>
    <row r="25">
      <c r="A25" s="4" t="inlineStr">
        <is>
          <t>Total liabilities</t>
        </is>
      </c>
      <c r="B25" s="5" t="n">
        <v>2882298</v>
      </c>
      <c r="C25" s="5" t="n">
        <v>2591335</v>
      </c>
    </row>
    <row r="26">
      <c r="A26" s="4" t="inlineStr">
        <is>
          <t>Commitments and contingencies (See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0.0001 par value; 90,000,000 shares authorized; 53,712,733 and 53,366,327 issued and outstanding as of September 30, 2024, and December 31, 2023, respectively</t>
        </is>
      </c>
      <c r="B28" s="5" t="n">
        <v>6</v>
      </c>
      <c r="C28" s="5" t="n">
        <v>6</v>
      </c>
    </row>
    <row r="29">
      <c r="A29" s="4" t="inlineStr">
        <is>
          <t>Additional paid-in capital</t>
        </is>
      </c>
      <c r="B29" s="5" t="n">
        <v>281563</v>
      </c>
      <c r="C29" s="5" t="n">
        <v>275846</v>
      </c>
    </row>
    <row r="30">
      <c r="A30" s="4" t="inlineStr">
        <is>
          <t>Retained earnings</t>
        </is>
      </c>
      <c r="B30" s="5" t="n">
        <v>1078288</v>
      </c>
      <c r="C30" s="5" t="n">
        <v>961028</v>
      </c>
    </row>
    <row r="31">
      <c r="A31" s="4" t="inlineStr">
        <is>
          <t>Accumulated other comprehensive income</t>
        </is>
      </c>
      <c r="B31" s="5" t="n">
        <v>-1862</v>
      </c>
      <c r="C31" s="5" t="n">
        <v>-788</v>
      </c>
    </row>
    <row r="32">
      <c r="A32" s="4" t="inlineStr">
        <is>
          <t>Total stockholders' equity</t>
        </is>
      </c>
      <c r="B32" s="5" t="n">
        <v>1357995</v>
      </c>
      <c r="C32" s="5" t="n">
        <v>1236092</v>
      </c>
    </row>
    <row r="33">
      <c r="A33" s="4" t="inlineStr">
        <is>
          <t>Total liabilities and stockholders' equity</t>
        </is>
      </c>
      <c r="B33" s="6" t="n">
        <v>4240293</v>
      </c>
      <c r="C33" s="6" t="n">
        <v>3827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Note 12—Leases ​ We lease administrative and operational facilities, which are generally longer-term, project specific facilities or yards, and construction equipment under non-cancelable operating leases.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net of current portion” on our Condensed Consolidated Balance Sheets. We also made an accounting policy election in which leases with an initial term of 12 months or less are not recorded on the balance sheet and lease payments are recognized in the Condensed Consolidated Statements of Income on a straight-line basis over the lease term. ​ ​ Our leases have remaining lease terms that expire at various dates through 2034,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lease expense are as follows (in thousands): ​ ​ ​ ​ ​ ​ ​ ​ ​ ​ ​ ​ ​ ​ ​ Three Months Ended September 30, ​ Nine Months Ended September 30, ​ ​ 2024 ​ 2023 2024 ​ ​ 2023 Operating lease expense (1) ​ $ 38,156 ​ $ 31,370 ​ $ 109,926 ​ $ 79,352 ________________________________________ (1) Includes short-term leases which are immaterial. ​ Our operating lease liabilities are reported on the Condensed Consolidated Balance Sheets as follows (in thousands): ​ ​ ​ ​ ​ ​ ​ ​ ​ September 30, ​ December 31, ​ 2024 ​ ​ 2023 Accrued liabilities ​ $ 115,743 ​ $ 96,411 Noncurrent operating lease liabilities, net of current portion ​ 327,297 ​ 263,454 ​ ​ $ 443,040 ​ $ 359,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3—Commitments and Contingencies ​ Legal proceedings — ​ Management is unable to ascertain the ultimate outcome of claims and legal proceedings, and unfavorable or unexpected outcomes could result in additional expense that could be significant to results of operations in a particular year or quarter. However, after taking into consideration relevant factors concerning these matters, management believes that the reasonably possible outcome of such claims will not, individually or in the aggregate, have a material adverse effect on our consolidated results of operations, financial condition or cash flow. ​ Bonding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9 Months Ended</t>
        </is>
      </c>
    </row>
    <row r="2">
      <c r="B2" s="2" t="inlineStr">
        <is>
          <t>Sep. 30, 2024</t>
        </is>
      </c>
    </row>
    <row r="3">
      <c r="A3" s="3" t="inlineStr">
        <is>
          <t>Reportable Segments</t>
        </is>
      </c>
      <c r="B3" s="4" t="inlineStr">
        <is>
          <t xml:space="preserve"> </t>
        </is>
      </c>
    </row>
    <row r="4">
      <c r="A4" s="4" t="inlineStr">
        <is>
          <t>Reportable Segments</t>
        </is>
      </c>
      <c r="B4" s="4" t="inlineStr">
        <is>
          <t>Note 14—Reportable Segments ​ Our current reportable segments are the Utilities segment and the Energy segment. ​ Each of our reportable segments is compo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The following is a brief description of our reportable segments: ​ The Utilities segment operates throughout the United States and specializes in a range of services, including the installation and maintenance of new and existing natural gas and electric utility distribution and transmission systems, and communications systems. ​ The Energy segment operates throughout the United States and Canada and specializes in a range of services that include engineering, procurement, construction, refining, site development services for data centers, liquified natural gas plant construction, highway and bridge construction, demolition, site work, soil stabilization, mass excavation, flood control, upgrades, repairs, outages, pipeline construction and maintenance, pipeline integrity services, and maintenance services for entities in the renewable energy and energy storage, renewable fuels, and petroleum and petrochemical industries, as well as state departments of transportation. ​ Total assets by segment is not presented as our Chief Operating Decision Maker as defined by ASC 280, Segment Reporting ​ Segment Revenue ​ Revenue by segment was as follows (in thousands): ​ ​ ​ ​ ​ ​ ​ ​ ​ ​ ​ ​ ​ ​ ​ ​ ​ For the three months ended September 30, ​ ​ 2024 ​ 2023 Segment Revenue Revenue Utilities ​ $ 666,240 $ 650,664 Energy ​ ​ 1,010,858 ​ ​ 887,743 Intersegment eliminations ​ ​ (28,012) ​ ​ (8,921) Total ​ $ 1,649,086 $ 1,529,486 ​ ​ ​ ​ ​ ​ ​ ​ ​ ​ For the nine months ended September 30, ​ ​ 2024 ​ 2023 Segment Revenue Revenue Utilities ​ $ 1,774,962 $ 1,833,665 Energy ​ ​ 2,931,928 ​ ​ 2,394,114 Intersegment eliminations ​ ​ (81,382) ​ ​ (28,019) Total ​ $ 4,625,508 $ 4,199,760 ​ Segment Gross Profit ​ Gross profit by segment was as follows (in thousands): ​ ​ ​ ​ ​ ​ ​ ​ ​ ​ ​ ​ ​ ​ For the three months ended September 30, ​ ​ 2024 ​ 2023 ​ ​ ​ % of ​ ​ % of ​ ​ ​ ​ ​ Segment ​ ​ ​ ​ Segment Segment ​ Gross Profit ​ Revenue ​ Gross Profit ​ Revenue Utilities ​ $ 87,026 13.1% ​ $ 64,654 9.9% Energy ​ ​ 111,535 ​ 11.0% ​ ​ 109,241 ​ 12.3% Total ​ $ 198,561 12.0% ​ $ 173,895 11.4% ​ ​ ​ ​ ​ ​ ​ ​ ​ ​ ​ ​ ​ ​ For the nine months ended September 30, ​ ​ 2024 ​ 2023 ​ ​ ​ ​ ​ % of ​ ​ ​ ​ % of ​ ​ ​ ​ ​ Segment ​ ​ ​ ​ Segment Segment Gross Profit Revenue Gross Profit Revenue Utilities ​ $ 177,666 10.0% ​ $ 164,244 9.0% Energy ​ ​ 340,981 ​ 11.6% ​ ​ 266,647 ​ 11.1% Total ​ $ 518,647 11.2% ​ $ 430,891 10.3% ​ ​ Segment Goodwill ​ The amount of goodwill recorded by each segment as of September 30, 2024 and December 31, 2023 is presented in Note 5 – “ Goodwill and Intangible Assets” ​ Geographic Region — Revenue and Total Assets ​ The majority of our revenue is derived from customers in the United States with approximately 4.9% and 5.6% generated from sources outside of the United States during the nine months ended September 30, 2024 and 2023, respectively, principally in Canada. As of September 30, 2024 and December 31, 2023, approximately 3.4% and 3.9%, respectively, of total assets were located outside of the United States, principally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8436</v>
      </c>
      <c r="C4" s="6" t="n">
        <v>48144</v>
      </c>
      <c r="D4" s="6" t="n">
        <v>126922</v>
      </c>
      <c r="E4" s="6" t="n">
        <v>8848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9 Months Ended</t>
        </is>
      </c>
    </row>
    <row r="2">
      <c r="B2" s="2" t="inlineStr">
        <is>
          <t>Sep. 30, 2024</t>
        </is>
      </c>
    </row>
    <row r="3">
      <c r="A3" s="3" t="inlineStr">
        <is>
          <t>Basis of Presentation</t>
        </is>
      </c>
      <c r="B3" s="4" t="inlineStr">
        <is>
          <t xml:space="preserve"> </t>
        </is>
      </c>
    </row>
    <row r="4">
      <c r="A4" s="4" t="inlineStr">
        <is>
          <t>Restricted cash</t>
        </is>
      </c>
      <c r="B4" s="4" t="inlineStr">
        <is>
          <t>Restricted cash — ​ ​ ​ ​ ​ ​ ​ ​ ​ ​ September 30, ​ 2024 2023 Cash and cash equivalents ​ $ 352,657 ​ $ 160,736 Restricted cash included in prepaid expenses and other current assets ​ ​ 5,626 ​ ​ 5,810 Total cash, cash equivalents and restricted cash shown in the Condensed Consolidated Statements of Cash Flows ​ $ 358,283 ​ $ 166,546 ​ ​ ​ ​ ​ ​ ​ ​ ​ ​ ​ ​ ​ ​ December 31, ​ 2023 2022 Cash and cash equivalents ​ $ 217,778 ​ $ 248,692 Restricted cash included in prepaid expense and other current assets ​ ​ 5,764 ​ ​ 10,299 Total cash, cash equivalents and restricted cash shown in the Condensed Consolidated Statements of Cash Flows ​ $ 223,542 ​ $ 258,991</t>
        </is>
      </c>
    </row>
    <row r="5">
      <c r="A5" s="4" t="inlineStr">
        <is>
          <t>Accounts Receivable Securitization Facility</t>
        </is>
      </c>
      <c r="B5" s="4" t="inlineStr">
        <is>
          <t>Accounts Receivable Securitization Facility ​ Under the Facility, certain of our designated subsidiaries may sell their trade accounts receivable as they are originated to a wholly owned bankruptcy remote Special Purpose Entity (“SPE”) created specifically for this purpose. We control and, therefore, consolidate the SPE in our consolidated financial statements. The SPE transfers ownership and control of qualifying accounts receivable to PNC and Regions up to the maximum purchase commitment. We and our related subsidiaries have no continuing involvement in the transferred accounts receivable, other than collection and administrative responsibilities, and, once sold, the accounts receivable are no longer available to satisfy our creditors or our related subsidiaries. We account for accounts receivable sold to the banking counterparty as a sale of financial assets and derecognize the trade accounts receivable from our Condensed Consolidated Balance Sheets. ​ The total outstanding balance of trade accounts receivable that have been sold and derecognized is $75.0 million as of September 30, 2024. The SPE owned $232.1 million of trade accounts receivable as of September 30, 2024, which are included in Accounts receivable, net on the Condensed Consolidated Balance Sheets. For the nine months ended September 30, 2024 and 2023, we received $10.0 million and $65.0 million, respectively, in cash proceeds from the Facility, and repaid $10.0 million and $0, respectively, to the Facility, which are included in cash from operating activities in the Condensed Consolidated Statements of Cash Flows. As of September 30, 2024, we had $75.0 million available capacity under the Facility.</t>
        </is>
      </c>
    </row>
    <row r="6">
      <c r="A6" s="4" t="inlineStr">
        <is>
          <t>Customer concentration</t>
        </is>
      </c>
      <c r="B6" s="4" t="inlineStr">
        <is>
          <t>Customer concentration ​ For the three and nine months ended September 30, 2024, approximately 41.9% and 40.9%, respectively, of total revenue was generated from our top ten customers and no one customer accounted for more than 10% of our total revenue. ​ For the three and nine months ended September 30, 2023, approximately ​</t>
        </is>
      </c>
    </row>
    <row r="7">
      <c r="A7" s="4" t="inlineStr">
        <is>
          <t>Recently Issued Accounting Pronouncements</t>
        </is>
      </c>
      <c r="B7" s="4" t="inlineStr">
        <is>
          <t xml:space="preserve">Recently Issued Accounting Pronouncemen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9 Months Ended</t>
        </is>
      </c>
    </row>
    <row r="2">
      <c r="B2" s="2" t="inlineStr">
        <is>
          <t>Sep. 30, 2024</t>
        </is>
      </c>
    </row>
    <row r="3">
      <c r="A3" s="3" t="inlineStr">
        <is>
          <t>Basis of Presentation</t>
        </is>
      </c>
      <c r="B3" s="4" t="inlineStr">
        <is>
          <t xml:space="preserve"> </t>
        </is>
      </c>
    </row>
    <row r="4">
      <c r="A4" s="4" t="inlineStr">
        <is>
          <t>Schedule of reconciliation of cash, cash equivalents and restricted cash</t>
        </is>
      </c>
      <c r="B4" s="4" t="inlineStr">
        <is>
          <t>The following tables provide a reconciliation of cash, cash equivalents and restricted cash reported within the Condensed Consolidated Balance Sheets to the totals of such amounts shown in the Condensed Consolidated Statements of Cash Flows (in thousands): ​ ​ ​ ​ ​ ​ ​ ​ ​ ​ September 30, ​ 2024 2023 Cash and cash equivalents ​ $ 352,657 ​ $ 160,736 Restricted cash included in prepaid expenses and other current assets ​ ​ 5,626 ​ ​ 5,810 Total cash, cash equivalents and restricted cash shown in the Condensed Consolidated Statements of Cash Flows ​ $ 358,283 ​ $ 166,546 ​ ​ ​ ​ ​ ​ ​ ​ ​ ​ ​ ​ ​ ​ December 31, ​ 2023 2022 Cash and cash equivalents ​ $ 217,778 ​ $ 248,692 Restricted cash included in prepaid expense and other current assets ​ ​ 5,764 ​ ​ 10,299 Total cash, cash equivalents and restricted cash shown in the Condensed Consolidated Statements of Cash Flows ​ $ 223,542 ​ $ 258,9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inancial assets and liabilities which are required to be measured at fair value</t>
        </is>
      </c>
      <c r="B4" s="4" t="inlineStr">
        <is>
          <t>The following table presents, for each of the fair value hierarchy levels identified under ASC Topic 820, our financial assets and liabilities that are required to be measured at fair value as of September 30, 2024 and December 31, 2023 (in thousands): ​ ​ ​ ​ ​ ​ ​ ​ ​ ​ ​ ​ ​ Fair Value Measurements at Reporting Date ​ ​ ​ Significant ​ ​ ​ ​ Quoted Prices ​ Other ​ Significant ​ ​ in Active Markets ​ Observable ​ Unobservable ​ ​ for Identical Assets ​ Inputs ​ Inputs ​ (Level 1) (Level 2) (Level 3) Assets as of September 30, 2024: ​ ​ ​ ​ ​ ​ ​ ​ ​ Cash and cash equivalents ​ $ 352,657 $ — $ — Interest rate swap ​ ​ — ​ ​ 431 ​ ​ — ​ ​ ​ ​ ​ ​ ​ ​ ​ ​ Assets as of December 31, 2023: ​ ​ ​ ​ ​ ​ ​ ​ ​ Cash and cash equivalents ​ ​ 217,778 ​ — ​ — Interest rate swap ​ ​ — ​ ​ 1,63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assets</t>
        </is>
      </c>
      <c r="B4" s="4" t="inlineStr">
        <is>
          <t>Contract assets consist of the following (in thousands): ​ ​ ​ ​ ​ ​ ​ ​ ​ September 30, ​ December 31, ​ 2024 2023 Unbilled revenue ​ $ 533,852 ​ $ 604,166 Retention receivable ​ ​ 227,105 ​ ​ 202,358 Contract materials (not yet installed) ​ 44,966 ​ 39,652 ​ ​ $ 805,923 ​ $ 846,176</t>
        </is>
      </c>
    </row>
    <row r="5">
      <c r="A5" s="4" t="inlineStr">
        <is>
          <t>Schedule of contract liabilities</t>
        </is>
      </c>
      <c r="B5" s="4" t="inlineStr">
        <is>
          <t>Contract liabilities consist of the following (in thousands): ​ ​ ​ ​ ​ ​ ​ ​ ​ September 30, ​ December 31, ​ 2024 2023 Deferred revenue ​ $ 655,215 ​ $ 363,159 Accrued loss provision ​ 1,886 ​ 3,317 ​ ​ $ 657,101 ​ $ 366,476</t>
        </is>
      </c>
    </row>
    <row r="6">
      <c r="A6" s="4" t="inlineStr">
        <is>
          <t>Schedule of revenue disaggregation by various categories</t>
        </is>
      </c>
      <c r="B6" s="4" t="inlineStr">
        <is>
          <t>MSA and Non-MSA revenue was as follows (in thousands): ​ ​ ​ ​ ​ ​ ​ ​ ​ ​ ​ ​ ​ For the three months ended September 30, 2024 Segment MSA Non-MSA Total Utilities ​ $ 552,741 $ 113,499 $ 666,240 Energy ​ ​ 72,295 ​ ​ 938,563 ​ ​ 1,010,858 Intersegment eliminations ​ ​ (20) ​ ​ (27,992) ​ ​ (28,012) Total ​ $ 625,016 $ 1,024,070 $ 1,649,086 ​ ​ ​ ​ ​ ​ ​ ​ ​ ​ ​ ​ ​ ​ For the nine months ended September 30, 2024 Segment MSA Non-MSA Total Utilities ​ $ 1,430,696 ​ $ 344,266 ​ $ 1,774,962 Energy ​ ​ 243,013 ​ ​ 2,688,915 ​ ​ 2,931,928 Intersegment eliminations ​ ​ (258) ​ ​ (81,124) ​ ​ (81,382) Total ​ $ 1,673,451 $ 2,952,057 $ 4,625,508 ​ ​ ​ ​ ​ ​ ​ ​ ​ ​ ​ ​ ​ ​ For the three months ended September 30, 2023 Segment ​ MSA Non-MSA Total Utilities ​ $ 505,728 $ 144,936 $ 650,664 Energy ​ ​ 78,825 ​ ​ 808,918 ​ ​ 887,743 Intersegment eliminations ​ ​ (768) ​ ​ (8,153) ​ ​ (8,921) Total ​ $ 583,785 $ 945,701 $ 1,529,486 ​ ​ ​ ​ ​ ​ ​ ​ ​ ​ ​ ​ ​ ​ For the nine months ended September 30, 2023 Segment ​ MSA ​ Non-MSA ​ Total Utilities ​ $ 1,359,495 ​ $ 474,170 ​ $ 1,833,665 Energy ​ ​ 223,181 ​ ​ 2,170,933 ​ ​ 2,394,114 Intersegment eliminations ​ ​ (5,385) ​ ​ (22,634) ​ ​ (28,019) Total ​ $ 1,577,291 $ 2,622,469 $ 4,199,760 ​ ​ Revenue by contract type was as follows (in thousands): ​ ​ ​ ​ ​ ​ ​ ​ ​ ​ ​ ​ ​ ​ ​ ​ For the three months ended September 30, 2024 Segment Fixed-price Unit-price Cost reimbursable (1) Total Utilities ​ $ 88,167 $ 437,493 $ 140,580 $ 666,240 Energy ​ ​ 608,899 ​ ​ 179,403 ​ ​ 222,556 ​ ​ 1,010,858 Intersegment eliminations ​ ​ (27,748) ​ ​ (128) ​ ​ (136) ​ ​ (28,012) Total ​ $ 669,318 $ 616,768 $ 363,000 $ 1,649,086 (1) Includes time and material and cost reimbursable plus fee contracts. ​ ​ ​ ​ ​ ​ ​ ​ ​ ​ ​ ​ ​ ​ ​ ​ For the nine months ended September 30, 2024 Segment Fixed-price Unit-price Cost reimbursable (1) Total Utilities ​ $ 268,738 ​ $ 1,122,898 ​ $ 383,326 ​ $ 1,774,962 Energy ​ ​ 1,751,605 ​ ​ 486,792 ​ ​ 693,531 ​ ​ 2,931,928 Intersegment eliminations ​ ​ (79,233) ​ ​ (1,893) ​ ​ (256) ​ ​ (81,382) Total ​ $ 1,941,110 $ 1,607,797 $ 1,076,601 $ 4,625,508 (1) Includes time and material and cost reimbursable plus fee contracts. ​ ​ ​ ​ ​ ​ ​ ​ ​ ​ ​ ​ ​ ​ ​ ​ For the three months ended September 30, 2023 Segment ​ Fixed-price Unit-price Cost reimbursable (1) Total Utilities ​ $ 107,024 $ 411,636 $ 132,004 $ 650,664 Energy ​ ​ 536,975 ​ ​ 168,237 ​ ​ 182,531 ​ ​ 887,743 Intersegment eliminations ​ ​ (1,660) ​ ​ (5,444) ​ ​ (1,817) ​ ​ (8,921) Total ​ $ 642,339 $ 574,429 $ 312,718 $ 1,529,486 (1) Includes time and material and cost reimbursable plus fee contracts. ​ ​ ​ ​ ​ ​ ​ ​ ​ ​ ​ ​ ​ ​ ​ ​ For the nine months ended September 30, 2023 Segment ​ Fixed-price ​ Unit-price ​ Cost reimbursable (1) ​ Total Utilities ​ $ 294,709 ​ ​ 1,146,601 ​ $ 392,355 ​ $ 1,833,665 Energy ​ ​ 1,551,536 ​ ​ 448,456 ​ ​ 394,122 ​ ​ 2,394,114 Intersegment eliminations ​ ​ (7,719) ​ ​ (17,309) ​ ​ (2,991) ​ ​ (28,019) Total ​ $ 1,838,526 $ 1,577,748 $ 783,486 $ 4,199,760 (1) Includes time and material and cost reimbursable plus fe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t>
        </is>
      </c>
      <c r="B3" s="4" t="inlineStr">
        <is>
          <t xml:space="preserve"> </t>
        </is>
      </c>
    </row>
    <row r="4">
      <c r="A4" s="4" t="inlineStr">
        <is>
          <t>Schedule of goodwill by reporting unit</t>
        </is>
      </c>
      <c r="B4" s="4" t="inlineStr">
        <is>
          <t>​ ​ ​ ​ ​ ​ ​ ​ ​ ​ September 30, ​ December 31, Reporting Segment 2024 2023 Utilities $ 703,462 ​ $ 703,462 Energy 154,188 ​ 154,188 Total Goodwill ​ $ 857,650 ​ $ 857,650 ​</t>
        </is>
      </c>
    </row>
    <row r="5">
      <c r="A5" s="4" t="inlineStr">
        <is>
          <t>Summary of intangible asset categories, amounts and the average amortization periods</t>
        </is>
      </c>
      <c r="B5" s="4" t="inlineStr">
        <is>
          <t>The table below summarizes the intangible asset categories and amounts, which are amortized on a straight-line basis (in thousands): ​ ​ ​ ​ ​ ​ ​ ​ ​ ​ ​ ​ ​ ​ ​ ​ ​ ​ ​ ​ September 30, 2024 ​ December 31, 2023 ​ Gross Carrying Amount Accumulated Amortization Intangible assets, net Gross Carrying Amount Accumulated Amortization Intangible assets, net Tradenames $ 19,220 ​ $ (17,692) ​ $ 1,528 ​ $ 19,220 ​ $ (15,799) ​ $ 3,421 Customer relationships 295,977 ​ (84,950) ​ 211,027 ​ 295,977 ​ (71,837) ​ 224,140 Total $ 315,197 ​ $ (102,642) ​ $ 212,555 ​ $ 315,197 ​ $ (87,636) ​ $ 227,561</t>
        </is>
      </c>
    </row>
    <row r="6">
      <c r="A6" s="4" t="inlineStr">
        <is>
          <t>Schedule of estimated future amortization expense for intangible assets</t>
        </is>
      </c>
      <c r="B6" s="4" t="inlineStr">
        <is>
          <t>Estimated future amortization expense for intangible assets is as follows (in thousands): ​ ​ ​ ​ ​ ​ ​ Estimated ​ ​ Intangible ​ ​ Amortization For the Years Ending December 31, Expense 2024 (remaining three months) ​ $ 4,658 2025 ​ ​ 17,661 2026 ​ 16,141 2027 ​ 15,604 2028 ​ 14,381 Thereafter ​ 144,110 ​ ​ $ 212,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53712733</v>
      </c>
      <c r="C5" s="5" t="n">
        <v>53366327</v>
      </c>
    </row>
    <row r="6">
      <c r="A6" s="4" t="inlineStr">
        <is>
          <t>Common stock, shares outstanding</t>
        </is>
      </c>
      <c r="B6" s="5" t="n">
        <v>53712733</v>
      </c>
      <c r="C6" s="5" t="n">
        <v>53366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t>
        </is>
      </c>
      <c r="B3" s="4" t="inlineStr">
        <is>
          <t xml:space="preserve"> </t>
        </is>
      </c>
    </row>
    <row r="4">
      <c r="A4" s="4" t="inlineStr">
        <is>
          <t>Summary of accrued liabilities</t>
        </is>
      </c>
      <c r="B4" s="4" t="inlineStr">
        <is>
          <t>The following is a summary of accrued liabilities (in thousands): ​ ​ ​ ​ ​ ​ ​ ​ ​ ​ September 30, ​ December 31, ​ 2024 2023 Payroll and related employee benefits ​ $ 162,412 ​ $ 108,618 Current operating lease liability ​ ​ 115,743 ​ ​ 96,411 Casualty insurance reserves ​ 15,658 ​ 18,015 Corporate income taxes and other taxes ​ 67,051 ​ 14,203 Other ​ 25,403 ​ 26,245 ​ ​ $ 386,267 ​ $ 263,4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9 Months Ended</t>
        </is>
      </c>
    </row>
    <row r="2">
      <c r="B2" s="2" t="inlineStr">
        <is>
          <t>Sep. 30, 2024</t>
        </is>
      </c>
    </row>
    <row r="3">
      <c r="A3" s="3" t="inlineStr">
        <is>
          <t>Credit Arrangements</t>
        </is>
      </c>
      <c r="B3" s="4" t="inlineStr">
        <is>
          <t xml:space="preserve"> </t>
        </is>
      </c>
    </row>
    <row r="4">
      <c r="A4" s="4" t="inlineStr">
        <is>
          <t>Schedule of long-term debt and credit facilities</t>
        </is>
      </c>
      <c r="B4" s="4" t="inlineStr">
        <is>
          <t>Long-term debt and credit facilities consist of the following (in thousands): ​ ​ ​ ​ ​ ​ ​ ​ ​ ​ September 30, ​ December 31, ​ 2024 2023 Term loan ​ $ 838,692 ​ $ 874,128 Revolving credit facility ​ ​ — ​ ​ — Commercial equipment notes ​ ​ 51,230 ​ ​ 71,004 Mortgage notes ​ 18,943 ​ 19,615 Total debt ​ ​ 908,865 ​ ​ 964,747 Unamortized debt issuance costs ​ ​ (5,116) ​ ​ (6,475) Total debt, net ​ $ 903,749 ​ $ 958,272 Less: current portion ​ (76,751) ​ (72,903) Long-term debt, net of current portion ​ $ 826,998 ​ $ 885,3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t>
        </is>
      </c>
      <c r="B3" s="4" t="inlineStr">
        <is>
          <t xml:space="preserve"> </t>
        </is>
      </c>
    </row>
    <row r="4">
      <c r="A4" s="4" t="inlineStr">
        <is>
          <t>Schedule of fair values of our derivative contracts included in the Condensed Consolidated Balance Sheets</t>
        </is>
      </c>
      <c r="B4" s="4" t="inlineStr">
        <is>
          <t>The following table summarizes the fair value of our derivative contracts included in the Condensed Consolidated Balance Sheets (in thousands): ​ ​ ​ ​ ​ ​ ​ ​ ​ ​ ​ September 30, December 31, ​ ​ Balance Sheet Location ​ 2024 ​ 2023 Interest rate swap Other current assets ​ $ 431 ​ $ — Interest rate swap ​ Other long-term assets ​ ​ — ​ ​ 1,633 ​</t>
        </is>
      </c>
    </row>
    <row r="5">
      <c r="A5" s="4" t="inlineStr">
        <is>
          <t>Schedule of derivative instruments within the Condensed Consolidated Statements of Income</t>
        </is>
      </c>
      <c r="B5" s="4" t="inlineStr">
        <is>
          <t>​ ​ ​ ​ ​ ​ ​ ​ ​ ​ ​ ​ ​ ​ ​ ​ ​ ​ ​ ​ Three Months Ended ​ Nine Months Ended ​ ​ Location of (Loss) Gain ​ September 30, ​ September 30, ​ Recognized on Derivatives 2024 2023 ​ 2024 2023 Interest rate swap Interest expense, net ​ $ (426) ​ $ 1,307 ​ $ 1,825 ​ $ 6,9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vidends and Earnings Per Share (Tables)</t>
        </is>
      </c>
      <c r="B1" s="2" t="inlineStr">
        <is>
          <t>9 Months Ended</t>
        </is>
      </c>
    </row>
    <row r="2">
      <c r="B2" s="2" t="inlineStr">
        <is>
          <t>Sep. 30, 2024</t>
        </is>
      </c>
    </row>
    <row r="3">
      <c r="A3" s="3" t="inlineStr">
        <is>
          <t>Dividends and Earnings Per Share</t>
        </is>
      </c>
      <c r="B3" s="4" t="inlineStr">
        <is>
          <t xml:space="preserve"> </t>
        </is>
      </c>
    </row>
    <row r="4">
      <c r="A4" s="4" t="inlineStr">
        <is>
          <t>Schedule of cash dividends paid or declared</t>
        </is>
      </c>
      <c r="B4" s="4" t="inlineStr">
        <is>
          <t xml:space="preserve">We paid cash dividends during 2024 and 2023 as follows: ​ ​ ​ ​ ​ ​ ​ ​ ​ Declaration Date Record Date Date Paid Amount Per Share February 22, 2023 ​ March 31, 2023 ​ April 14, 2023 ​ ​ 0.06 May 3, 2023 ​ June 30, 2023 ​ July 14, 2023 ​ ​ 0.06 August 2, 2023 ​ September 29, 2023 ​ October 13, 2023 ​ ​ 0.06 November 2, 2023 ​ December 29, 2023 ​ January 12, 2024 ​ ​ 0.06 February 21, 2024 ​ March 28, 2024 ​ April 15, 2024 ​ ​ 0.06 May 1, 2024 ​ June 28, 2024 ​ July 15, 2024 ​ ​ 0.06 July 31, 2024 ​ September 27, 2024 ​ October 11, 2024 ​ ​ 0.06 </t>
        </is>
      </c>
    </row>
    <row r="5">
      <c r="A5" s="4" t="inlineStr">
        <is>
          <t>Schedule of computation of basic and diluted earnings per share</t>
        </is>
      </c>
      <c r="B5" s="4" t="inlineStr">
        <is>
          <t>The table below presents the computation of basic and diluted earnings per share for the three and nine months ended September 30, 2024 and 2023 (in thousands, except per share amounts). ​ ​ ​ ​ ​ ​ ​ ​ ​ ​ ​ ​ ​ ​ ​ ​ Three Months Ended September 30, ​ Nine Months Ended September 30, ​ ​ 2024 2023 2024 2023 Numerator: ​ ​ ​ ​ ​ ​ ​ ​ ​ ​ ​ ​ Net income ​ $ 58,436 ​ $ 48,144 ​ $ 126,922 ​ $ 88,486 ​ ​ ​ ​ ​ ​ ​ ​ ​ ​ ​ ​ ​ Denominator: ​ ​ ​ ​ ​ ​ ​ ​ ​ ​ ​ ​ Weighted average shares for computation of basic earnings per share: ​ 53,692 ​ 53,339 ​ 53,608 ​ 53,275 Dilutive effect of stock-based awards ​ 983 ​ 1,012 ​ 954 ​ 896 Weighted average shares for computation of diluted earnings per share ​ 54,675 ​ 54,351 ​ 54,562 ​ 54,171 ​ ​ ​ ​ ​ ​ ​ ​ ​ ​ ​ ​ ​ Earnings per share: ​ ​ ​ ​ ​ ​ ​ ​ ​ ​ ​ ​ Basic ​ $ 1.09 ​ $ 0.90 ​ $ 2.37 ​ $ 1.66 Diluted ​ $ 1.07 ​ $ 0.89 ​ $ 2.33 ​ $ 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ummary of components of lease expense</t>
        </is>
      </c>
      <c r="B4" s="4" t="inlineStr">
        <is>
          <t xml:space="preserve">The components of lease expense are as follows (in thousands): ​ ​ ​ ​ ​ ​ ​ ​ ​ ​ ​ ​ ​ ​ ​ Three Months Ended September 30, ​ Nine Months Ended September 30, ​ ​ 2024 ​ 2023 2024 ​ ​ 2023 Operating lease expense (1) ​ $ 38,156 ​ $ 31,370 ​ $ 109,926 ​ $ 79,352 ________________________________________ (1) Includes short-term leases which are immaterial. </t>
        </is>
      </c>
    </row>
    <row r="5">
      <c r="A5" s="4" t="inlineStr">
        <is>
          <t>Summary of operating lease liabilities</t>
        </is>
      </c>
      <c r="B5" s="4" t="inlineStr">
        <is>
          <t>Our operating lease liabilities are reported on the Condensed Consolidated Balance Sheets as follows (in thousands): ​ ​ ​ ​ ​ ​ ​ ​ ​ September 30, ​ December 31, ​ 2024 ​ ​ 2023 Accrued liabilities ​ $ 115,743 ​ $ 96,411 Noncurrent operating lease liabilities, net of current portion ​ 327,297 ​ 263,454 ​ ​ $ 443,040 ​ $ 359,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s (Tables)</t>
        </is>
      </c>
      <c r="B1" s="2" t="inlineStr">
        <is>
          <t>9 Months Ended</t>
        </is>
      </c>
    </row>
    <row r="2">
      <c r="B2" s="2" t="inlineStr">
        <is>
          <t>Sep. 30, 2024</t>
        </is>
      </c>
    </row>
    <row r="3">
      <c r="A3" s="3" t="inlineStr">
        <is>
          <t>Reportable Segments</t>
        </is>
      </c>
      <c r="B3" s="4" t="inlineStr">
        <is>
          <t xml:space="preserve"> </t>
        </is>
      </c>
    </row>
    <row r="4">
      <c r="A4" s="4" t="inlineStr">
        <is>
          <t>Schedule of revenue and gross profit by segment</t>
        </is>
      </c>
      <c r="B4" s="4" t="inlineStr">
        <is>
          <t>Segment Revenue ​ Revenue by segment was as follows (in thousands): ​ ​ ​ ​ ​ ​ ​ ​ ​ ​ ​ ​ ​ ​ ​ ​ ​ For the three months ended September 30, ​ ​ 2024 ​ 2023 Segment Revenue Revenue Utilities ​ $ 666,240 $ 650,664 Energy ​ ​ 1,010,858 ​ ​ 887,743 Intersegment eliminations ​ ​ (28,012) ​ ​ (8,921) Total ​ $ 1,649,086 $ 1,529,486 ​ ​ ​ ​ ​ ​ ​ ​ ​ ​ For the nine months ended September 30, ​ ​ 2024 ​ 2023 Segment Revenue Revenue Utilities ​ $ 1,774,962 $ 1,833,665 Energy ​ ​ 2,931,928 ​ ​ 2,394,114 Intersegment eliminations ​ ​ (81,382) ​ ​ (28,019) Total ​ $ 4,625,508 $ 4,199,760 ​ Segment Gross Profit ​ Gross profit by segment was as follows (in thousands): ​ ​ ​ ​ ​ ​ ​ ​ ​ ​ ​ ​ ​ ​ For the three months ended September 30, ​ ​ 2024 ​ 2023 ​ ​ ​ % of ​ ​ % of ​ ​ ​ ​ ​ Segment ​ ​ ​ ​ Segment Segment ​ Gross Profit ​ Revenue ​ Gross Profit ​ Revenue Utilities ​ $ 87,026 13.1% ​ $ 64,654 9.9% Energy ​ ​ 111,535 ​ 11.0% ​ ​ 109,241 ​ 12.3% Total ​ $ 198,561 12.0% ​ $ 173,895 11.4% ​ ​ ​ ​ ​ ​ ​ ​ ​ ​ ​ ​ ​ ​ For the nine months ended September 30, ​ ​ 2024 ​ 2023 ​ ​ ​ ​ ​ % of ​ ​ ​ ​ % of ​ ​ ​ ​ ​ Segment ​ ​ ​ ​ Segment Segment Gross Profit Revenue Gross Profit Revenue Utilities ​ $ 177,666 10.0% ​ $ 164,244 9.0% Energy ​ ​ 340,981 ​ 11.6% ​ ​ 266,647 ​ 11.1% Total ​ $ 518,647 11.2% ​ $ 430,891 10.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Nature of Business (Details)</t>
        </is>
      </c>
      <c r="B1" s="2" t="inlineStr">
        <is>
          <t>9 Months Ended</t>
        </is>
      </c>
    </row>
    <row r="2">
      <c r="B2" s="2" t="inlineStr">
        <is>
          <t>Sep. 30, 2024 segment</t>
        </is>
      </c>
    </row>
    <row r="3">
      <c r="A3" s="3" t="inlineStr">
        <is>
          <t>Nature of Busines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Basis of Presentation - Restricted Cash (Details) - USD ($) $ in Thousands</t>
        </is>
      </c>
      <c r="B1" s="2" t="inlineStr">
        <is>
          <t>Sep. 30, 2024</t>
        </is>
      </c>
      <c r="C1" s="2" t="inlineStr">
        <is>
          <t>Dec. 31, 2023</t>
        </is>
      </c>
      <c r="D1" s="2" t="inlineStr">
        <is>
          <t>Sep. 30, 2023</t>
        </is>
      </c>
      <c r="E1" s="2" t="inlineStr">
        <is>
          <t>Dec. 31, 2022</t>
        </is>
      </c>
    </row>
    <row r="2">
      <c r="A2" s="3" t="inlineStr">
        <is>
          <t>Basis of Present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2657</v>
      </c>
      <c r="C3" s="6" t="n">
        <v>217778</v>
      </c>
      <c r="D3" s="6" t="n">
        <v>160736</v>
      </c>
      <c r="E3" s="6" t="n">
        <v>248692</v>
      </c>
    </row>
    <row r="4">
      <c r="A4" s="4" t="inlineStr">
        <is>
          <t>Restricted cash included in prepaid expense and other current assets</t>
        </is>
      </c>
      <c r="B4" s="6" t="n">
        <v>5626</v>
      </c>
      <c r="C4" s="6" t="n">
        <v>5764</v>
      </c>
      <c r="D4" s="6" t="n">
        <v>5810</v>
      </c>
      <c r="E4" s="6" t="n">
        <v>10299</v>
      </c>
    </row>
    <row r="5">
      <c r="A5" s="4" t="inlineStr">
        <is>
          <t>Restricted Cash, Statement of Financial Position [Extensible Enumeration]</t>
        </is>
      </c>
      <c r="B5" s="4" t="inlineStr">
        <is>
          <t>Prepaid Expense and Other Assets, Current</t>
        </is>
      </c>
      <c r="C5" s="4" t="inlineStr">
        <is>
          <t>Prepaid Expense and Other Assets, Current</t>
        </is>
      </c>
      <c r="D5" s="4" t="inlineStr">
        <is>
          <t>Prepaid Expense and Other Assets, Current</t>
        </is>
      </c>
      <c r="E5" s="4" t="inlineStr">
        <is>
          <t>Prepaid Expense and Other Assets, Current</t>
        </is>
      </c>
    </row>
    <row r="6">
      <c r="A6" s="4" t="inlineStr">
        <is>
          <t>Total cash, cash equivalents and restricted cash shown in the Condensed Consolidated Statements of Cash Flows</t>
        </is>
      </c>
      <c r="B6" s="6" t="n">
        <v>358283</v>
      </c>
      <c r="C6" s="6" t="n">
        <v>223542</v>
      </c>
      <c r="D6" s="6" t="n">
        <v>166546</v>
      </c>
      <c r="E6" s="6" t="n">
        <v>2589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asis of Presentation - Accounts Receivable Securitization Facility (Details) - USD ($) $ in Millions</t>
        </is>
      </c>
      <c r="B1" s="2" t="inlineStr">
        <is>
          <t>1 Months Ended</t>
        </is>
      </c>
      <c r="C1" s="2" t="inlineStr">
        <is>
          <t>3 Months Ended</t>
        </is>
      </c>
      <c r="E1" s="2" t="inlineStr">
        <is>
          <t>9 Months Ended</t>
        </is>
      </c>
    </row>
    <row r="2">
      <c r="B2" s="2" t="inlineStr">
        <is>
          <t>Jul. 31, 2024</t>
        </is>
      </c>
      <c r="C2" s="2" t="inlineStr">
        <is>
          <t>Sep. 30, 2024</t>
        </is>
      </c>
      <c r="D2" s="2" t="inlineStr">
        <is>
          <t>Sep. 30, 2023</t>
        </is>
      </c>
      <c r="E2" s="2" t="inlineStr">
        <is>
          <t>Sep. 30, 2024</t>
        </is>
      </c>
      <c r="F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ility term</t>
        </is>
      </c>
      <c r="B4" s="4" t="inlineStr">
        <is>
          <t>2 years</t>
        </is>
      </c>
      <c r="C4" s="4" t="inlineStr">
        <is>
          <t xml:space="preserve"> </t>
        </is>
      </c>
      <c r="D4" s="4" t="inlineStr">
        <is>
          <t xml:space="preserve"> </t>
        </is>
      </c>
      <c r="E4" s="4" t="inlineStr">
        <is>
          <t xml:space="preserve"> </t>
        </is>
      </c>
      <c r="F4" s="4" t="inlineStr">
        <is>
          <t xml:space="preserve"> </t>
        </is>
      </c>
    </row>
    <row r="5">
      <c r="A5" s="4" t="inlineStr">
        <is>
          <t>Accounts receivable from securitization</t>
        </is>
      </c>
      <c r="B5" s="4" t="inlineStr">
        <is>
          <t xml:space="preserve"> </t>
        </is>
      </c>
      <c r="C5" s="6" t="n">
        <v>75</v>
      </c>
      <c r="D5" s="4" t="inlineStr">
        <is>
          <t xml:space="preserve"> </t>
        </is>
      </c>
      <c r="E5" s="6" t="n">
        <v>75</v>
      </c>
      <c r="F5" s="4" t="inlineStr">
        <is>
          <t xml:space="preserve"> </t>
        </is>
      </c>
    </row>
    <row r="6">
      <c r="A6" s="4" t="inlineStr">
        <is>
          <t>Sale of accounts receivable</t>
        </is>
      </c>
      <c r="B6" s="4" t="inlineStr">
        <is>
          <t xml:space="preserve"> </t>
        </is>
      </c>
      <c r="C6" s="4" t="inlineStr">
        <is>
          <t xml:space="preserve"> </t>
        </is>
      </c>
      <c r="D6" s="4" t="inlineStr">
        <is>
          <t xml:space="preserve"> </t>
        </is>
      </c>
      <c r="E6" s="5" t="n">
        <v>75</v>
      </c>
      <c r="F6" s="4" t="inlineStr">
        <is>
          <t xml:space="preserve"> </t>
        </is>
      </c>
    </row>
    <row r="7">
      <c r="A7" s="4" t="inlineStr">
        <is>
          <t>Cash proceeds from facility</t>
        </is>
      </c>
      <c r="B7" s="4" t="inlineStr">
        <is>
          <t xml:space="preserve"> </t>
        </is>
      </c>
      <c r="C7" s="4" t="inlineStr">
        <is>
          <t xml:space="preserve"> </t>
        </is>
      </c>
      <c r="D7" s="4" t="inlineStr">
        <is>
          <t xml:space="preserve"> </t>
        </is>
      </c>
      <c r="E7" s="5" t="n">
        <v>10</v>
      </c>
      <c r="F7" s="6" t="n">
        <v>65</v>
      </c>
    </row>
    <row r="8">
      <c r="A8" s="4" t="inlineStr">
        <is>
          <t>Repayments to the facility</t>
        </is>
      </c>
      <c r="B8" s="4" t="inlineStr">
        <is>
          <t xml:space="preserve"> </t>
        </is>
      </c>
      <c r="C8" s="4" t="inlineStr">
        <is>
          <t xml:space="preserve"> </t>
        </is>
      </c>
      <c r="D8" s="4" t="inlineStr">
        <is>
          <t xml:space="preserve"> </t>
        </is>
      </c>
      <c r="E8" s="5" t="n">
        <v>10</v>
      </c>
      <c r="F8" s="5" t="n">
        <v>0</v>
      </c>
    </row>
    <row r="9">
      <c r="A9" s="4" t="inlineStr">
        <is>
          <t>Accounts receivable securitization facility fee</t>
        </is>
      </c>
      <c r="B9" s="4" t="inlineStr">
        <is>
          <t xml:space="preserve"> </t>
        </is>
      </c>
      <c r="C9" s="10" t="n">
        <v>1.3</v>
      </c>
      <c r="D9" s="11" t="n">
        <v>0.5</v>
      </c>
      <c r="E9" s="5" t="n">
        <v>4</v>
      </c>
      <c r="F9" s="11" t="n">
        <v>0.5</v>
      </c>
    </row>
    <row r="10">
      <c r="A10" s="4" t="inlineStr">
        <is>
          <t>Special Purpose Entity | Accounts receivabl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de accounts receivables</t>
        </is>
      </c>
      <c r="B12" s="4" t="inlineStr">
        <is>
          <t xml:space="preserve"> </t>
        </is>
      </c>
      <c r="C12" s="11" t="n">
        <v>232.1</v>
      </c>
      <c r="D12" s="4" t="inlineStr">
        <is>
          <t xml:space="preserve"> </t>
        </is>
      </c>
      <c r="E12" s="11" t="n">
        <v>232.1</v>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from securitization</t>
        </is>
      </c>
      <c r="B15" s="6" t="n">
        <v>15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 width="31" customWidth="1" min="5" max="5"/>
  </cols>
  <sheetData>
    <row r="1">
      <c r="A1" s="1" t="inlineStr">
        <is>
          <t>Basis of Presentation - Customer concentration (Details)</t>
        </is>
      </c>
      <c r="B1" s="2" t="inlineStr">
        <is>
          <t>3 Months Ended</t>
        </is>
      </c>
      <c r="D1" s="2" t="inlineStr">
        <is>
          <t>9 Months Ended</t>
        </is>
      </c>
    </row>
    <row r="2">
      <c r="B2" s="2" t="inlineStr">
        <is>
          <t>Sep. 30, 2024 customer</t>
        </is>
      </c>
      <c r="C2" s="2" t="inlineStr">
        <is>
          <t>Sep. 30, 2023 USD ($)</t>
        </is>
      </c>
      <c r="D2" s="2" t="inlineStr">
        <is>
          <t>Sep. 30, 2024 customer</t>
        </is>
      </c>
      <c r="E2" s="2" t="inlineStr">
        <is>
          <t>Sep. 30, 2023 USD ($) customer</t>
        </is>
      </c>
    </row>
    <row r="3">
      <c r="A3" s="3" t="inlineStr">
        <is>
          <t>Customer concentration</t>
        </is>
      </c>
      <c r="B3" s="4" t="inlineStr">
        <is>
          <t xml:space="preserve"> </t>
        </is>
      </c>
      <c r="C3" s="4" t="inlineStr">
        <is>
          <t xml:space="preserve"> </t>
        </is>
      </c>
      <c r="D3" s="4" t="inlineStr">
        <is>
          <t xml:space="preserve"> </t>
        </is>
      </c>
      <c r="E3" s="4" t="inlineStr">
        <is>
          <t xml:space="preserve"> </t>
        </is>
      </c>
    </row>
    <row r="4">
      <c r="A4" s="4" t="inlineStr">
        <is>
          <t>Number of top customers</t>
        </is>
      </c>
      <c r="B4" s="4" t="inlineStr">
        <is>
          <t xml:space="preserve"> </t>
        </is>
      </c>
      <c r="C4" s="4" t="inlineStr">
        <is>
          <t xml:space="preserve"> </t>
        </is>
      </c>
      <c r="D4" s="5" t="n">
        <v>10</v>
      </c>
      <c r="E4" s="5" t="n">
        <v>10</v>
      </c>
    </row>
    <row r="5">
      <c r="A5" s="4" t="inlineStr">
        <is>
          <t>Revenues | Customer concentration | Top ten customers [Member]</t>
        </is>
      </c>
      <c r="B5" s="4" t="inlineStr">
        <is>
          <t xml:space="preserve"> </t>
        </is>
      </c>
      <c r="C5" s="4" t="inlineStr">
        <is>
          <t xml:space="preserve"> </t>
        </is>
      </c>
      <c r="D5" s="4" t="inlineStr">
        <is>
          <t xml:space="preserve"> </t>
        </is>
      </c>
      <c r="E5" s="4" t="inlineStr">
        <is>
          <t xml:space="preserve"> </t>
        </is>
      </c>
    </row>
    <row r="6">
      <c r="A6" s="3" t="inlineStr">
        <is>
          <t>Customer concentration</t>
        </is>
      </c>
      <c r="B6" s="4" t="inlineStr">
        <is>
          <t xml:space="preserve"> </t>
        </is>
      </c>
      <c r="C6" s="4" t="inlineStr">
        <is>
          <t xml:space="preserve"> </t>
        </is>
      </c>
      <c r="D6" s="4" t="inlineStr">
        <is>
          <t xml:space="preserve"> </t>
        </is>
      </c>
      <c r="E6" s="4" t="inlineStr">
        <is>
          <t xml:space="preserve"> </t>
        </is>
      </c>
    </row>
    <row r="7">
      <c r="A7" s="4" t="inlineStr">
        <is>
          <t>Percentage of concentration risk</t>
        </is>
      </c>
      <c r="B7" s="12" t="n">
        <v>0.419</v>
      </c>
      <c r="C7" s="12" t="n">
        <v>0.441</v>
      </c>
      <c r="D7" s="12" t="n">
        <v>0.409</v>
      </c>
      <c r="E7" s="12" t="n">
        <v>0.382</v>
      </c>
    </row>
    <row r="8">
      <c r="A8" s="4" t="inlineStr">
        <is>
          <t>Number of customers</t>
        </is>
      </c>
      <c r="B8" s="5" t="n">
        <v>10</v>
      </c>
      <c r="C8" s="5" t="n">
        <v>10</v>
      </c>
      <c r="D8" s="5" t="n">
        <v>10</v>
      </c>
      <c r="E8" s="5" t="n">
        <v>10</v>
      </c>
    </row>
    <row r="9">
      <c r="A9" s="4" t="inlineStr">
        <is>
          <t>Revenues | Customer concentration | Top ten customers [Member] | Minimum</t>
        </is>
      </c>
      <c r="B9" s="4" t="inlineStr">
        <is>
          <t xml:space="preserve"> </t>
        </is>
      </c>
      <c r="C9" s="4" t="inlineStr">
        <is>
          <t xml:space="preserve"> </t>
        </is>
      </c>
      <c r="D9" s="4" t="inlineStr">
        <is>
          <t xml:space="preserve"> </t>
        </is>
      </c>
      <c r="E9" s="4" t="inlineStr">
        <is>
          <t xml:space="preserve"> </t>
        </is>
      </c>
    </row>
    <row r="10">
      <c r="A10" s="3" t="inlineStr">
        <is>
          <t>Customer concentration</t>
        </is>
      </c>
      <c r="B10" s="4" t="inlineStr">
        <is>
          <t xml:space="preserve"> </t>
        </is>
      </c>
      <c r="C10" s="4" t="inlineStr">
        <is>
          <t xml:space="preserve"> </t>
        </is>
      </c>
      <c r="D10" s="4" t="inlineStr">
        <is>
          <t xml:space="preserve"> </t>
        </is>
      </c>
      <c r="E10" s="4" t="inlineStr">
        <is>
          <t xml:space="preserve"> </t>
        </is>
      </c>
    </row>
    <row r="11">
      <c r="A11" s="4" t="inlineStr">
        <is>
          <t>Minimum percentage of revenues generated by top ten customers</t>
        </is>
      </c>
      <c r="B11" s="4" t="inlineStr">
        <is>
          <t xml:space="preserve"> </t>
        </is>
      </c>
      <c r="C11" s="4" t="inlineStr">
        <is>
          <t xml:space="preserve"> </t>
        </is>
      </c>
      <c r="D11" s="13" t="n">
        <v>0.35</v>
      </c>
      <c r="E11" s="4" t="inlineStr">
        <is>
          <t xml:space="preserve"> </t>
        </is>
      </c>
    </row>
    <row r="12">
      <c r="A12" s="4" t="inlineStr">
        <is>
          <t>Revenues | Customer concentration | Top ten customers [Member] | Maximum</t>
        </is>
      </c>
      <c r="B12" s="4" t="inlineStr">
        <is>
          <t xml:space="preserve"> </t>
        </is>
      </c>
      <c r="C12" s="4" t="inlineStr">
        <is>
          <t xml:space="preserve"> </t>
        </is>
      </c>
      <c r="D12" s="4" t="inlineStr">
        <is>
          <t xml:space="preserve"> </t>
        </is>
      </c>
      <c r="E12" s="4" t="inlineStr">
        <is>
          <t xml:space="preserve"> </t>
        </is>
      </c>
    </row>
    <row r="13">
      <c r="A13" s="3" t="inlineStr">
        <is>
          <t>Customer concentration</t>
        </is>
      </c>
      <c r="B13" s="4" t="inlineStr">
        <is>
          <t xml:space="preserve"> </t>
        </is>
      </c>
      <c r="C13" s="4" t="inlineStr">
        <is>
          <t xml:space="preserve"> </t>
        </is>
      </c>
      <c r="D13" s="4" t="inlineStr">
        <is>
          <t xml:space="preserve"> </t>
        </is>
      </c>
      <c r="E13" s="4" t="inlineStr">
        <is>
          <t xml:space="preserve"> </t>
        </is>
      </c>
    </row>
    <row r="14">
      <c r="A14" s="4" t="inlineStr">
        <is>
          <t>Minimum percentage of revenues generated by top ten customers</t>
        </is>
      </c>
      <c r="B14" s="4" t="inlineStr">
        <is>
          <t xml:space="preserve"> </t>
        </is>
      </c>
      <c r="C14" s="4" t="inlineStr">
        <is>
          <t xml:space="preserve"> </t>
        </is>
      </c>
      <c r="D14" s="13" t="n">
        <v>0.45</v>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Revenue</t>
        </is>
      </c>
      <c r="B4" s="6" t="n">
        <v>1649086</v>
      </c>
      <c r="C4" s="6" t="n">
        <v>1529486</v>
      </c>
      <c r="D4" s="6" t="n">
        <v>4625508</v>
      </c>
      <c r="E4" s="6" t="n">
        <v>4199760</v>
      </c>
    </row>
    <row r="5">
      <c r="A5" s="4" t="inlineStr">
        <is>
          <t>Cost of revenue</t>
        </is>
      </c>
      <c r="B5" s="5" t="n">
        <v>1450525</v>
      </c>
      <c r="C5" s="5" t="n">
        <v>1355591</v>
      </c>
      <c r="D5" s="5" t="n">
        <v>4106861</v>
      </c>
      <c r="E5" s="5" t="n">
        <v>3768869</v>
      </c>
    </row>
    <row r="6">
      <c r="A6" s="4" t="inlineStr">
        <is>
          <t>Gross profit</t>
        </is>
      </c>
      <c r="B6" s="5" t="n">
        <v>198561</v>
      </c>
      <c r="C6" s="5" t="n">
        <v>173895</v>
      </c>
      <c r="D6" s="5" t="n">
        <v>518647</v>
      </c>
      <c r="E6" s="5" t="n">
        <v>430891</v>
      </c>
    </row>
    <row r="7">
      <c r="A7" s="4" t="inlineStr">
        <is>
          <t>Selling, general and administrative expenses</t>
        </is>
      </c>
      <c r="B7" s="5" t="n">
        <v>98106</v>
      </c>
      <c r="C7" s="5" t="n">
        <v>84404</v>
      </c>
      <c r="D7" s="5" t="n">
        <v>286812</v>
      </c>
      <c r="E7" s="5" t="n">
        <v>247984</v>
      </c>
    </row>
    <row r="8">
      <c r="A8" s="4" t="inlineStr">
        <is>
          <t>Transaction and related costs</t>
        </is>
      </c>
      <c r="B8" s="5" t="n">
        <v>905</v>
      </c>
      <c r="C8" s="5" t="n">
        <v>1084</v>
      </c>
      <c r="D8" s="5" t="n">
        <v>1977</v>
      </c>
      <c r="E8" s="5" t="n">
        <v>4677</v>
      </c>
    </row>
    <row r="9">
      <c r="A9" s="4" t="inlineStr">
        <is>
          <t>Operating income</t>
        </is>
      </c>
      <c r="B9" s="5" t="n">
        <v>99550</v>
      </c>
      <c r="C9" s="5" t="n">
        <v>88407</v>
      </c>
      <c r="D9" s="5" t="n">
        <v>229858</v>
      </c>
      <c r="E9" s="5" t="n">
        <v>17823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Foreign exchange gain (loss), net</t>
        </is>
      </c>
      <c r="B11" s="5" t="n">
        <v>553</v>
      </c>
      <c r="C11" s="5" t="n">
        <v>-1</v>
      </c>
      <c r="D11" s="5" t="n">
        <v>1874</v>
      </c>
      <c r="E11" s="5" t="n">
        <v>1301</v>
      </c>
    </row>
    <row r="12">
      <c r="A12" s="4" t="inlineStr">
        <is>
          <t>Other income, net</t>
        </is>
      </c>
      <c r="B12" s="5" t="n">
        <v>61</v>
      </c>
      <c r="C12" s="5" t="n">
        <v>467</v>
      </c>
      <c r="D12" s="5" t="n">
        <v>16</v>
      </c>
      <c r="E12" s="5" t="n">
        <v>1540</v>
      </c>
    </row>
    <row r="13">
      <c r="A13" s="4" t="inlineStr">
        <is>
          <t>Interest expense, net</t>
        </is>
      </c>
      <c r="B13" s="5" t="n">
        <v>-17859</v>
      </c>
      <c r="C13" s="5" t="n">
        <v>-21065</v>
      </c>
      <c r="D13" s="5" t="n">
        <v>-52984</v>
      </c>
      <c r="E13" s="5" t="n">
        <v>-56443</v>
      </c>
    </row>
    <row r="14">
      <c r="A14" s="4" t="inlineStr">
        <is>
          <t>Income before provision for income taxes</t>
        </is>
      </c>
      <c r="B14" s="5" t="n">
        <v>82305</v>
      </c>
      <c r="C14" s="5" t="n">
        <v>67808</v>
      </c>
      <c r="D14" s="5" t="n">
        <v>178764</v>
      </c>
      <c r="E14" s="5" t="n">
        <v>124628</v>
      </c>
    </row>
    <row r="15">
      <c r="A15" s="4" t="inlineStr">
        <is>
          <t>Provision for income taxes</t>
        </is>
      </c>
      <c r="B15" s="5" t="n">
        <v>-23869</v>
      </c>
      <c r="C15" s="5" t="n">
        <v>-19664</v>
      </c>
      <c r="D15" s="5" t="n">
        <v>-51842</v>
      </c>
      <c r="E15" s="5" t="n">
        <v>-36142</v>
      </c>
    </row>
    <row r="16">
      <c r="A16" s="4" t="inlineStr">
        <is>
          <t>Net income</t>
        </is>
      </c>
      <c r="B16" s="6" t="n">
        <v>58436</v>
      </c>
      <c r="C16" s="6" t="n">
        <v>48144</v>
      </c>
      <c r="D16" s="6" t="n">
        <v>126922</v>
      </c>
      <c r="E16" s="6" t="n">
        <v>88486</v>
      </c>
    </row>
    <row r="17">
      <c r="A17" s="4" t="inlineStr">
        <is>
          <t>Dividends per common share (in dollars per share)</t>
        </is>
      </c>
      <c r="B17" s="8" t="n">
        <v>0.06</v>
      </c>
      <c r="C17" s="8" t="n">
        <v>0.06</v>
      </c>
      <c r="D17" s="8" t="n">
        <v>0.18</v>
      </c>
      <c r="E17" s="8" t="n">
        <v>0.18</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9" t="n">
        <v>1.09</v>
      </c>
      <c r="C19" s="9" t="n">
        <v>0.9</v>
      </c>
      <c r="D19" s="9" t="n">
        <v>2.37</v>
      </c>
      <c r="E19" s="9" t="n">
        <v>1.66</v>
      </c>
    </row>
    <row r="20">
      <c r="A20" s="4" t="inlineStr">
        <is>
          <t>Diluted (in dollars per share)</t>
        </is>
      </c>
      <c r="B20" s="8" t="n">
        <v>1.07</v>
      </c>
      <c r="C20" s="8" t="n">
        <v>0.89</v>
      </c>
      <c r="D20" s="8" t="n">
        <v>2.33</v>
      </c>
      <c r="E20" s="8" t="n">
        <v>1.63</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3692</v>
      </c>
      <c r="C22" s="5" t="n">
        <v>53339</v>
      </c>
      <c r="D22" s="5" t="n">
        <v>53608</v>
      </c>
      <c r="E22" s="5" t="n">
        <v>53275</v>
      </c>
    </row>
    <row r="23">
      <c r="A23" s="4" t="inlineStr">
        <is>
          <t>Diluted (in shares)</t>
        </is>
      </c>
      <c r="B23" s="5" t="n">
        <v>54675</v>
      </c>
      <c r="C23" s="5" t="n">
        <v>54351</v>
      </c>
      <c r="D23" s="5" t="n">
        <v>54562</v>
      </c>
      <c r="E23" s="5" t="n">
        <v>54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Sep. 30,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352657</v>
      </c>
      <c r="C4" s="6" t="n">
        <v>217778</v>
      </c>
    </row>
    <row r="5">
      <c r="A5" s="4" t="inlineStr">
        <is>
          <t>Interest rate swaps | Significant Other Observable Inputs (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t>
        </is>
      </c>
      <c r="B7" s="6" t="n">
        <v>431</v>
      </c>
      <c r="C7" s="6" t="n">
        <v>16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erformance oblig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expected timing</t>
        </is>
      </c>
      <c r="B3" s="4" t="inlineStr">
        <is>
          <t xml:space="preserve"> </t>
        </is>
      </c>
      <c r="C3" s="4" t="inlineStr">
        <is>
          <t xml:space="preserve"> </t>
        </is>
      </c>
      <c r="D3" s="4" t="inlineStr">
        <is>
          <t xml:space="preserve"> </t>
        </is>
      </c>
      <c r="E3" s="4" t="inlineStr">
        <is>
          <t xml:space="preserve"> </t>
        </is>
      </c>
    </row>
    <row r="4">
      <c r="A4" s="4" t="inlineStr">
        <is>
          <t>Revenue</t>
        </is>
      </c>
      <c r="B4" s="6" t="n">
        <v>1649086</v>
      </c>
      <c r="C4" s="6" t="n">
        <v>1529486</v>
      </c>
      <c r="D4" s="6" t="n">
        <v>4625508</v>
      </c>
      <c r="E4" s="6" t="n">
        <v>4199760</v>
      </c>
    </row>
    <row r="5">
      <c r="A5" s="4" t="inlineStr">
        <is>
          <t>Remaining performance obligations</t>
        </is>
      </c>
      <c r="B5" s="5" t="n">
        <v>5900000</v>
      </c>
      <c r="C5" s="4" t="inlineStr">
        <is>
          <t xml:space="preserve"> </t>
        </is>
      </c>
      <c r="D5" s="5" t="n">
        <v>5900000</v>
      </c>
      <c r="E5" s="4" t="inlineStr">
        <is>
          <t xml:space="preserve"> </t>
        </is>
      </c>
    </row>
    <row r="6">
      <c r="A6" s="4" t="inlineStr">
        <is>
          <t>Revenue recognized from performance obligations satisfied in previous periods</t>
        </is>
      </c>
      <c r="B6" s="5" t="n">
        <v>10400</v>
      </c>
      <c r="C6" s="4" t="inlineStr">
        <is>
          <t xml:space="preserve"> </t>
        </is>
      </c>
      <c r="D6" s="5" t="n">
        <v>-18000</v>
      </c>
      <c r="E6" s="4" t="inlineStr">
        <is>
          <t xml:space="preserve"> </t>
        </is>
      </c>
    </row>
    <row r="7">
      <c r="A7" s="4" t="inlineStr">
        <is>
          <t>Amount of contract modifications included in the expected contract value.</t>
        </is>
      </c>
      <c r="B7" s="6" t="n">
        <v>223900</v>
      </c>
      <c r="C7" s="4" t="inlineStr">
        <is>
          <t xml:space="preserve"> </t>
        </is>
      </c>
      <c r="D7" s="5" t="n">
        <v>223900</v>
      </c>
      <c r="E7" s="4" t="inlineStr">
        <is>
          <t xml:space="preserve"> </t>
        </is>
      </c>
    </row>
    <row r="8">
      <c r="A8" s="4" t="inlineStr">
        <is>
          <t>Amount of unapproved contract modifications recognized as revenue on a cumulative catch-up basis</t>
        </is>
      </c>
      <c r="B8" s="4" t="inlineStr">
        <is>
          <t xml:space="preserve"> </t>
        </is>
      </c>
      <c r="C8" s="4" t="inlineStr">
        <is>
          <t xml:space="preserve"> </t>
        </is>
      </c>
      <c r="D8" s="5" t="n">
        <v>207900</v>
      </c>
      <c r="E8" s="4" t="inlineStr">
        <is>
          <t xml:space="preserve"> </t>
        </is>
      </c>
    </row>
    <row r="9">
      <c r="A9" s="4" t="inlineStr">
        <is>
          <t>Revenue recognized over time</t>
        </is>
      </c>
      <c r="B9" s="4" t="inlineStr">
        <is>
          <t xml:space="preserve"> </t>
        </is>
      </c>
      <c r="C9" s="4" t="inlineStr">
        <is>
          <t xml:space="preserve"> </t>
        </is>
      </c>
      <c r="D9" s="4" t="inlineStr">
        <is>
          <t xml:space="preserve"> </t>
        </is>
      </c>
      <c r="E9" s="4" t="inlineStr">
        <is>
          <t xml:space="preserve"> </t>
        </is>
      </c>
    </row>
    <row r="10">
      <c r="A10" s="3" t="inlineStr">
        <is>
          <t>Revenue expected timing</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6" t="n">
        <v>3191700</v>
      </c>
      <c r="E11" s="6" t="n">
        <v>2781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venue - Performance obligations - Details (Details)</t>
        </is>
      </c>
      <c r="B1" s="2" t="inlineStr">
        <is>
          <t>9 Months Ended</t>
        </is>
      </c>
    </row>
    <row r="2">
      <c r="B2" s="2" t="inlineStr">
        <is>
          <t>Sep. 30, 2024</t>
        </is>
      </c>
    </row>
    <row r="3">
      <c r="A3" s="4" t="inlineStr">
        <is>
          <t>Revenue, Remaining Performance Obligation, Expected Timing of Satisfaction, Start Date [Axis]: 2024-10-01</t>
        </is>
      </c>
      <c r="B3" s="4" t="inlineStr">
        <is>
          <t xml:space="preserve"> </t>
        </is>
      </c>
    </row>
    <row r="4">
      <c r="A4" s="3" t="inlineStr">
        <is>
          <t>Revenue expected timing</t>
        </is>
      </c>
      <c r="B4" s="4" t="inlineStr">
        <is>
          <t xml:space="preserve"> </t>
        </is>
      </c>
    </row>
    <row r="5">
      <c r="A5" s="4" t="inlineStr">
        <is>
          <t>Revenue, Remaining Performance Obligation, Expected Timing of Satisfaction</t>
        </is>
      </c>
      <c r="B5" s="4" t="inlineStr">
        <is>
          <t>12 months</t>
        </is>
      </c>
    </row>
    <row r="6">
      <c r="A6" s="4" t="inlineStr">
        <is>
          <t>Percentage of remaining performance obligation expected to be recognized in period</t>
        </is>
      </c>
      <c r="B6" s="13" t="n">
        <v>0.58</v>
      </c>
    </row>
    <row r="7">
      <c r="A7" s="4" t="inlineStr">
        <is>
          <t>Revenue, Remaining Performance Obligation, Expected Timing of Satisfaction, Start Date [Axis]: 2025-10-01 | Minimum [Member]</t>
        </is>
      </c>
      <c r="B7" s="4" t="inlineStr">
        <is>
          <t xml:space="preserve"> </t>
        </is>
      </c>
    </row>
    <row r="8">
      <c r="A8" s="3" t="inlineStr">
        <is>
          <t>Revenue expected timing</t>
        </is>
      </c>
      <c r="B8" s="4" t="inlineStr">
        <is>
          <t xml:space="preserve"> </t>
        </is>
      </c>
    </row>
    <row r="9">
      <c r="A9" s="4" t="inlineStr">
        <is>
          <t>Revenue, Remaining Performance Obligation, Expected Timing of Satisfaction</t>
        </is>
      </c>
      <c r="B9" s="4" t="inlineStr">
        <is>
          <t>12 months</t>
        </is>
      </c>
    </row>
    <row r="10">
      <c r="A10" s="4" t="inlineStr">
        <is>
          <t>Revenue, Remaining Performance Obligation, Expected Timing of Satisfaction, Start Date [Axis]: 2025-10-01 | Maximum [Member]</t>
        </is>
      </c>
      <c r="B10" s="4" t="inlineStr">
        <is>
          <t xml:space="preserve"> </t>
        </is>
      </c>
    </row>
    <row r="11">
      <c r="A11" s="3" t="inlineStr">
        <is>
          <t>Revenue expected timing</t>
        </is>
      </c>
      <c r="B11" s="4" t="inlineStr">
        <is>
          <t xml:space="preserve"> </t>
        </is>
      </c>
    </row>
    <row r="12">
      <c r="A12" s="4" t="inlineStr">
        <is>
          <t>Revenue, Remaining Performance Obligation, Expected Timing of Satisfaction</t>
        </is>
      </c>
      <c r="B12" s="4" t="inlineStr">
        <is>
          <t>18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Contract assets (Details) - USD ($) $ in Thousand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Unbilled revenue</t>
        </is>
      </c>
      <c r="B4" s="6" t="n">
        <v>533852</v>
      </c>
      <c r="C4" s="6" t="n">
        <v>604166</v>
      </c>
    </row>
    <row r="5">
      <c r="A5" s="4" t="inlineStr">
        <is>
          <t>Retention receivable</t>
        </is>
      </c>
      <c r="B5" s="5" t="n">
        <v>227105</v>
      </c>
      <c r="C5" s="5" t="n">
        <v>202358</v>
      </c>
    </row>
    <row r="6">
      <c r="A6" s="4" t="inlineStr">
        <is>
          <t>Contract materials (not yet installed)</t>
        </is>
      </c>
      <c r="B6" s="5" t="n">
        <v>44966</v>
      </c>
      <c r="C6" s="5" t="n">
        <v>39652</v>
      </c>
    </row>
    <row r="7">
      <c r="A7" s="4" t="inlineStr">
        <is>
          <t>Contract assets</t>
        </is>
      </c>
      <c r="B7" s="5" t="n">
        <v>805923</v>
      </c>
      <c r="C7" s="6" t="n">
        <v>846176</v>
      </c>
    </row>
    <row r="8">
      <c r="A8" s="4" t="inlineStr">
        <is>
          <t>Increase (decrease) in contract assets</t>
        </is>
      </c>
      <c r="B8" s="6" t="n">
        <v>4030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ontract liabilities (Details) - USD ($) $ in Thousand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6" t="n">
        <v>655215</v>
      </c>
      <c r="C4" s="6" t="n">
        <v>363159</v>
      </c>
    </row>
    <row r="5">
      <c r="A5" s="4" t="inlineStr">
        <is>
          <t>Accrued loss provision</t>
        </is>
      </c>
      <c r="B5" s="5" t="n">
        <v>1886</v>
      </c>
      <c r="C5" s="5" t="n">
        <v>3317</v>
      </c>
    </row>
    <row r="6">
      <c r="A6" s="4" t="inlineStr">
        <is>
          <t>Contract liabilities</t>
        </is>
      </c>
      <c r="B6" s="5" t="n">
        <v>657101</v>
      </c>
      <c r="C6" s="6" t="n">
        <v>366476</v>
      </c>
    </row>
    <row r="7">
      <c r="A7" s="4" t="inlineStr">
        <is>
          <t>Increase in contract liabilities</t>
        </is>
      </c>
      <c r="B7" s="5" t="n">
        <v>290600</v>
      </c>
      <c r="C7" s="4" t="inlineStr">
        <is>
          <t xml:space="preserve"> </t>
        </is>
      </c>
    </row>
    <row r="8">
      <c r="A8" s="4" t="inlineStr">
        <is>
          <t>Revenue recognized included in contract liability at beginning of period</t>
        </is>
      </c>
      <c r="B8" s="6" t="n">
        <v>321100</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customer type and contract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1649086</v>
      </c>
      <c r="C4" s="6" t="n">
        <v>1529486</v>
      </c>
      <c r="D4" s="6" t="n">
        <v>4625508</v>
      </c>
      <c r="E4" s="6" t="n">
        <v>4199760</v>
      </c>
    </row>
    <row r="5">
      <c r="A5" s="4" t="inlineStr">
        <is>
          <t>Fixed pric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669318</v>
      </c>
      <c r="C7" s="5" t="n">
        <v>642339</v>
      </c>
      <c r="D7" s="5" t="n">
        <v>1941110</v>
      </c>
      <c r="E7" s="5" t="n">
        <v>1838526</v>
      </c>
    </row>
    <row r="8">
      <c r="A8" s="4" t="inlineStr">
        <is>
          <t>Unit pric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616768</v>
      </c>
      <c r="C10" s="5" t="n">
        <v>574429</v>
      </c>
      <c r="D10" s="5" t="n">
        <v>1607797</v>
      </c>
      <c r="E10" s="5" t="n">
        <v>1577748</v>
      </c>
    </row>
    <row r="11">
      <c r="A11" s="4" t="inlineStr">
        <is>
          <t>Cost reimbursabl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363000</v>
      </c>
      <c r="C13" s="5" t="n">
        <v>312718</v>
      </c>
      <c r="D13" s="5" t="n">
        <v>1076601</v>
      </c>
      <c r="E13" s="5" t="n">
        <v>783486</v>
      </c>
    </row>
    <row r="14">
      <c r="A14" s="4" t="inlineStr">
        <is>
          <t>MSA</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625016</v>
      </c>
      <c r="C16" s="5" t="n">
        <v>583785</v>
      </c>
      <c r="D16" s="5" t="n">
        <v>1673451</v>
      </c>
      <c r="E16" s="5" t="n">
        <v>1577291</v>
      </c>
    </row>
    <row r="17">
      <c r="A17" s="4" t="inlineStr">
        <is>
          <t>Non-MSA</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1024070</v>
      </c>
      <c r="C19" s="5" t="n">
        <v>945701</v>
      </c>
      <c r="D19" s="5" t="n">
        <v>2952057</v>
      </c>
      <c r="E19" s="5" t="n">
        <v>2622469</v>
      </c>
    </row>
    <row r="20">
      <c r="A20" s="4" t="inlineStr">
        <is>
          <t>Intersegment 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5" t="n">
        <v>-28012</v>
      </c>
      <c r="C22" s="5" t="n">
        <v>-8921</v>
      </c>
      <c r="D22" s="5" t="n">
        <v>-81382</v>
      </c>
      <c r="E22" s="5" t="n">
        <v>-28019</v>
      </c>
    </row>
    <row r="23">
      <c r="A23" s="4" t="inlineStr">
        <is>
          <t>Intersegment eliminations | Fixed pric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5" t="n">
        <v>-27748</v>
      </c>
      <c r="C25" s="5" t="n">
        <v>-1660</v>
      </c>
      <c r="D25" s="5" t="n">
        <v>-79233</v>
      </c>
      <c r="E25" s="5" t="n">
        <v>-7719</v>
      </c>
    </row>
    <row r="26">
      <c r="A26" s="4" t="inlineStr">
        <is>
          <t>Intersegment eliminations | Unit pric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t>
        </is>
      </c>
      <c r="B28" s="5" t="n">
        <v>-128</v>
      </c>
      <c r="C28" s="5" t="n">
        <v>-5444</v>
      </c>
      <c r="D28" s="5" t="n">
        <v>-1893</v>
      </c>
      <c r="E28" s="5" t="n">
        <v>-17309</v>
      </c>
    </row>
    <row r="29">
      <c r="A29" s="4" t="inlineStr">
        <is>
          <t>Intersegment eliminations | Cost reimbursable</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t>
        </is>
      </c>
      <c r="B31" s="5" t="n">
        <v>-136</v>
      </c>
      <c r="C31" s="5" t="n">
        <v>-1817</v>
      </c>
      <c r="D31" s="5" t="n">
        <v>-256</v>
      </c>
      <c r="E31" s="5" t="n">
        <v>-2991</v>
      </c>
    </row>
    <row r="32">
      <c r="A32" s="4" t="inlineStr">
        <is>
          <t>Intersegment eliminations | MSA</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t>
        </is>
      </c>
      <c r="B34" s="5" t="n">
        <v>-20</v>
      </c>
      <c r="C34" s="5" t="n">
        <v>-768</v>
      </c>
      <c r="D34" s="5" t="n">
        <v>-258</v>
      </c>
      <c r="E34" s="5" t="n">
        <v>-5385</v>
      </c>
    </row>
    <row r="35">
      <c r="A35" s="4" t="inlineStr">
        <is>
          <t>Intersegment eliminations | Non-MSA</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t>
        </is>
      </c>
      <c r="B37" s="5" t="n">
        <v>-27992</v>
      </c>
      <c r="C37" s="5" t="n">
        <v>-8153</v>
      </c>
      <c r="D37" s="5" t="n">
        <v>-81124</v>
      </c>
      <c r="E37" s="5" t="n">
        <v>-22634</v>
      </c>
    </row>
    <row r="38">
      <c r="A38" s="4" t="inlineStr">
        <is>
          <t>Utilities | Operating Segment</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t>
        </is>
      </c>
      <c r="B40" s="5" t="n">
        <v>666240</v>
      </c>
      <c r="C40" s="5" t="n">
        <v>650664</v>
      </c>
      <c r="D40" s="5" t="n">
        <v>1774962</v>
      </c>
      <c r="E40" s="5" t="n">
        <v>1833665</v>
      </c>
    </row>
    <row r="41">
      <c r="A41" s="4" t="inlineStr">
        <is>
          <t>Utilities | Operating Segment | Fixed pric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t>
        </is>
      </c>
      <c r="B43" s="5" t="n">
        <v>88167</v>
      </c>
      <c r="C43" s="5" t="n">
        <v>107024</v>
      </c>
      <c r="D43" s="5" t="n">
        <v>268738</v>
      </c>
      <c r="E43" s="5" t="n">
        <v>294709</v>
      </c>
    </row>
    <row r="44">
      <c r="A44" s="4" t="inlineStr">
        <is>
          <t>Utilities | Operating Segment | Unit price</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t>
        </is>
      </c>
      <c r="B46" s="5" t="n">
        <v>437493</v>
      </c>
      <c r="C46" s="5" t="n">
        <v>411636</v>
      </c>
      <c r="D46" s="5" t="n">
        <v>1122898</v>
      </c>
      <c r="E46" s="5" t="n">
        <v>1146601</v>
      </c>
    </row>
    <row r="47">
      <c r="A47" s="4" t="inlineStr">
        <is>
          <t>Utilities | Operating Segment | Cost reimbursable</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t>
        </is>
      </c>
      <c r="B49" s="5" t="n">
        <v>140580</v>
      </c>
      <c r="C49" s="5" t="n">
        <v>132004</v>
      </c>
      <c r="D49" s="5" t="n">
        <v>383326</v>
      </c>
      <c r="E49" s="5" t="n">
        <v>392355</v>
      </c>
    </row>
    <row r="50">
      <c r="A50" s="4" t="inlineStr">
        <is>
          <t>Utilities | Operating Segment | MSA</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t>
        </is>
      </c>
      <c r="B52" s="5" t="n">
        <v>552741</v>
      </c>
      <c r="C52" s="5" t="n">
        <v>505728</v>
      </c>
      <c r="D52" s="5" t="n">
        <v>1430696</v>
      </c>
      <c r="E52" s="5" t="n">
        <v>1359495</v>
      </c>
    </row>
    <row r="53">
      <c r="A53" s="4" t="inlineStr">
        <is>
          <t>Utilities | Operating Segment | Non-MSA</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Revenue</t>
        </is>
      </c>
      <c r="B55" s="5" t="n">
        <v>113499</v>
      </c>
      <c r="C55" s="5" t="n">
        <v>144936</v>
      </c>
      <c r="D55" s="5" t="n">
        <v>344266</v>
      </c>
      <c r="E55" s="5" t="n">
        <v>474170</v>
      </c>
    </row>
    <row r="56">
      <c r="A56" s="4" t="inlineStr">
        <is>
          <t>Energy | Operating Segment</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Revenue</t>
        </is>
      </c>
      <c r="B58" s="5" t="n">
        <v>1010858</v>
      </c>
      <c r="C58" s="5" t="n">
        <v>887743</v>
      </c>
      <c r="D58" s="5" t="n">
        <v>2931928</v>
      </c>
      <c r="E58" s="5" t="n">
        <v>2394114</v>
      </c>
    </row>
    <row r="59">
      <c r="A59" s="4" t="inlineStr">
        <is>
          <t>Energy | Operating Segment | Fixed price</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Revenue</t>
        </is>
      </c>
      <c r="B61" s="5" t="n">
        <v>608899</v>
      </c>
      <c r="C61" s="5" t="n">
        <v>536975</v>
      </c>
      <c r="D61" s="5" t="n">
        <v>1751605</v>
      </c>
      <c r="E61" s="5" t="n">
        <v>1551536</v>
      </c>
    </row>
    <row r="62">
      <c r="A62" s="4" t="inlineStr">
        <is>
          <t>Energy | Operating Segment | Unit price</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Revenue</t>
        </is>
      </c>
      <c r="B64" s="5" t="n">
        <v>179403</v>
      </c>
      <c r="C64" s="5" t="n">
        <v>168237</v>
      </c>
      <c r="D64" s="5" t="n">
        <v>486792</v>
      </c>
      <c r="E64" s="5" t="n">
        <v>448456</v>
      </c>
    </row>
    <row r="65">
      <c r="A65" s="4" t="inlineStr">
        <is>
          <t>Energy | Operating Segment | Cost reimbursable</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Revenue</t>
        </is>
      </c>
      <c r="B67" s="5" t="n">
        <v>222556</v>
      </c>
      <c r="C67" s="5" t="n">
        <v>182531</v>
      </c>
      <c r="D67" s="5" t="n">
        <v>693531</v>
      </c>
      <c r="E67" s="5" t="n">
        <v>394122</v>
      </c>
    </row>
    <row r="68">
      <c r="A68" s="4" t="inlineStr">
        <is>
          <t>Energy | Operating Segment | MSA</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Revenue</t>
        </is>
      </c>
      <c r="B70" s="5" t="n">
        <v>72295</v>
      </c>
      <c r="C70" s="5" t="n">
        <v>78825</v>
      </c>
      <c r="D70" s="5" t="n">
        <v>243013</v>
      </c>
      <c r="E70" s="5" t="n">
        <v>223181</v>
      </c>
    </row>
    <row r="71">
      <c r="A71" s="4" t="inlineStr">
        <is>
          <t>Energy | Operating Segment | Non-MSA</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Revenue</t>
        </is>
      </c>
      <c r="B73" s="6" t="n">
        <v>938563</v>
      </c>
      <c r="C73" s="6" t="n">
        <v>808918</v>
      </c>
      <c r="D73" s="6" t="n">
        <v>2688915</v>
      </c>
      <c r="E73" s="6" t="n">
        <v>21709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Sep. 30, 2024</t>
        </is>
      </c>
      <c r="C1" s="2" t="inlineStr">
        <is>
          <t>Dec. 31, 2023</t>
        </is>
      </c>
    </row>
    <row r="2">
      <c r="A2" s="3" t="inlineStr">
        <is>
          <t>Goodwill</t>
        </is>
      </c>
      <c r="B2" s="4" t="inlineStr">
        <is>
          <t xml:space="preserve"> </t>
        </is>
      </c>
      <c r="C2" s="4" t="inlineStr">
        <is>
          <t xml:space="preserve"> </t>
        </is>
      </c>
    </row>
    <row r="3">
      <c r="A3" s="4" t="inlineStr">
        <is>
          <t>Goodwill</t>
        </is>
      </c>
      <c r="B3" s="6" t="n">
        <v>857650</v>
      </c>
      <c r="C3" s="6" t="n">
        <v>857650</v>
      </c>
    </row>
    <row r="4">
      <c r="A4" s="4" t="inlineStr">
        <is>
          <t>Utilities</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5" t="n">
        <v>703462</v>
      </c>
      <c r="C6" s="5" t="n">
        <v>703462</v>
      </c>
    </row>
    <row r="7">
      <c r="A7" s="4" t="inlineStr">
        <is>
          <t>Energy</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6" t="n">
        <v>154188</v>
      </c>
      <c r="C9" s="6" t="n">
        <v>154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15197</v>
      </c>
      <c r="C4" s="4" t="inlineStr">
        <is>
          <t xml:space="preserve"> </t>
        </is>
      </c>
      <c r="D4" s="6" t="n">
        <v>315197</v>
      </c>
      <c r="E4" s="4" t="inlineStr">
        <is>
          <t xml:space="preserve"> </t>
        </is>
      </c>
      <c r="F4" s="6" t="n">
        <v>315197</v>
      </c>
    </row>
    <row r="5">
      <c r="A5" s="4" t="inlineStr">
        <is>
          <t>Accumulated Amortization</t>
        </is>
      </c>
      <c r="B5" s="5" t="n">
        <v>-102642</v>
      </c>
      <c r="C5" s="4" t="inlineStr">
        <is>
          <t xml:space="preserve"> </t>
        </is>
      </c>
      <c r="D5" s="5" t="n">
        <v>-102642</v>
      </c>
      <c r="E5" s="4" t="inlineStr">
        <is>
          <t xml:space="preserve"> </t>
        </is>
      </c>
      <c r="F5" s="5" t="n">
        <v>-87636</v>
      </c>
    </row>
    <row r="6">
      <c r="A6" s="4" t="inlineStr">
        <is>
          <t>Intangible assets, net</t>
        </is>
      </c>
      <c r="B6" s="5" t="n">
        <v>212555</v>
      </c>
      <c r="C6" s="4" t="inlineStr">
        <is>
          <t xml:space="preserve"> </t>
        </is>
      </c>
      <c r="D6" s="5" t="n">
        <v>212555</v>
      </c>
      <c r="E6" s="4" t="inlineStr">
        <is>
          <t xml:space="preserve"> </t>
        </is>
      </c>
      <c r="F6" s="5" t="n">
        <v>227561</v>
      </c>
    </row>
    <row r="7">
      <c r="A7" s="4" t="inlineStr">
        <is>
          <t>Amortization expense of intangible assets</t>
        </is>
      </c>
      <c r="B7" s="5" t="n">
        <v>4700</v>
      </c>
      <c r="C7" s="6" t="n">
        <v>5200</v>
      </c>
      <c r="D7" s="5" t="n">
        <v>15000</v>
      </c>
      <c r="E7" s="6" t="n">
        <v>16600</v>
      </c>
      <c r="F7" s="4" t="inlineStr">
        <is>
          <t xml:space="preserve"> </t>
        </is>
      </c>
    </row>
    <row r="8">
      <c r="A8" s="4" t="inlineStr">
        <is>
          <t>Trade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19220</v>
      </c>
      <c r="C10" s="4" t="inlineStr">
        <is>
          <t xml:space="preserve"> </t>
        </is>
      </c>
      <c r="D10" s="5" t="n">
        <v>19220</v>
      </c>
      <c r="E10" s="4" t="inlineStr">
        <is>
          <t xml:space="preserve"> </t>
        </is>
      </c>
      <c r="F10" s="5" t="n">
        <v>19220</v>
      </c>
    </row>
    <row r="11">
      <c r="A11" s="4" t="inlineStr">
        <is>
          <t>Accumulated Amortization</t>
        </is>
      </c>
      <c r="B11" s="5" t="n">
        <v>-17692</v>
      </c>
      <c r="C11" s="4" t="inlineStr">
        <is>
          <t xml:space="preserve"> </t>
        </is>
      </c>
      <c r="D11" s="5" t="n">
        <v>-17692</v>
      </c>
      <c r="E11" s="4" t="inlineStr">
        <is>
          <t xml:space="preserve"> </t>
        </is>
      </c>
      <c r="F11" s="5" t="n">
        <v>-15799</v>
      </c>
    </row>
    <row r="12">
      <c r="A12" s="4" t="inlineStr">
        <is>
          <t>Intangible assets, net</t>
        </is>
      </c>
      <c r="B12" s="5" t="n">
        <v>1528</v>
      </c>
      <c r="C12" s="4" t="inlineStr">
        <is>
          <t xml:space="preserve"> </t>
        </is>
      </c>
      <c r="D12" s="5" t="n">
        <v>1528</v>
      </c>
      <c r="E12" s="4" t="inlineStr">
        <is>
          <t xml:space="preserve"> </t>
        </is>
      </c>
      <c r="F12" s="5" t="n">
        <v>3421</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295977</v>
      </c>
      <c r="C15" s="4" t="inlineStr">
        <is>
          <t xml:space="preserve"> </t>
        </is>
      </c>
      <c r="D15" s="5" t="n">
        <v>295977</v>
      </c>
      <c r="E15" s="4" t="inlineStr">
        <is>
          <t xml:space="preserve"> </t>
        </is>
      </c>
      <c r="F15" s="5" t="n">
        <v>295977</v>
      </c>
    </row>
    <row r="16">
      <c r="A16" s="4" t="inlineStr">
        <is>
          <t>Accumulated Amortization</t>
        </is>
      </c>
      <c r="B16" s="5" t="n">
        <v>-84950</v>
      </c>
      <c r="C16" s="4" t="inlineStr">
        <is>
          <t xml:space="preserve"> </t>
        </is>
      </c>
      <c r="D16" s="5" t="n">
        <v>-84950</v>
      </c>
      <c r="E16" s="4" t="inlineStr">
        <is>
          <t xml:space="preserve"> </t>
        </is>
      </c>
      <c r="F16" s="5" t="n">
        <v>-71837</v>
      </c>
    </row>
    <row r="17">
      <c r="A17" s="4" t="inlineStr">
        <is>
          <t>Intangible assets, net</t>
        </is>
      </c>
      <c r="B17" s="6" t="n">
        <v>211027</v>
      </c>
      <c r="C17" s="4" t="inlineStr">
        <is>
          <t xml:space="preserve"> </t>
        </is>
      </c>
      <c r="D17" s="6" t="n">
        <v>211027</v>
      </c>
      <c r="E17" s="4" t="inlineStr">
        <is>
          <t xml:space="preserve"> </t>
        </is>
      </c>
      <c r="F17" s="6" t="n">
        <v>2241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Sep. 30, 2024</t>
        </is>
      </c>
      <c r="C1" s="2" t="inlineStr">
        <is>
          <t>Dec. 31, 2023</t>
        </is>
      </c>
    </row>
    <row r="2">
      <c r="A2" s="3" t="inlineStr">
        <is>
          <t>Estimated future amortization expense for intangible assets</t>
        </is>
      </c>
      <c r="B2" s="4" t="inlineStr">
        <is>
          <t xml:space="preserve"> </t>
        </is>
      </c>
      <c r="C2" s="4" t="inlineStr">
        <is>
          <t xml:space="preserve"> </t>
        </is>
      </c>
    </row>
    <row r="3">
      <c r="A3" s="4" t="inlineStr">
        <is>
          <t>2024 (remaining three months)</t>
        </is>
      </c>
      <c r="B3" s="6" t="n">
        <v>4658</v>
      </c>
      <c r="C3" s="4" t="inlineStr">
        <is>
          <t xml:space="preserve"> </t>
        </is>
      </c>
    </row>
    <row r="4">
      <c r="A4" s="4" t="inlineStr">
        <is>
          <t>2025</t>
        </is>
      </c>
      <c r="B4" s="5" t="n">
        <v>17661</v>
      </c>
      <c r="C4" s="4" t="inlineStr">
        <is>
          <t xml:space="preserve"> </t>
        </is>
      </c>
    </row>
    <row r="5">
      <c r="A5" s="4" t="inlineStr">
        <is>
          <t>2026</t>
        </is>
      </c>
      <c r="B5" s="5" t="n">
        <v>16141</v>
      </c>
      <c r="C5" s="4" t="inlineStr">
        <is>
          <t xml:space="preserve"> </t>
        </is>
      </c>
    </row>
    <row r="6">
      <c r="A6" s="4" t="inlineStr">
        <is>
          <t>2027</t>
        </is>
      </c>
      <c r="B6" s="5" t="n">
        <v>15604</v>
      </c>
      <c r="C6" s="4" t="inlineStr">
        <is>
          <t xml:space="preserve"> </t>
        </is>
      </c>
    </row>
    <row r="7">
      <c r="A7" s="4" t="inlineStr">
        <is>
          <t>2028</t>
        </is>
      </c>
      <c r="B7" s="5" t="n">
        <v>14381</v>
      </c>
      <c r="C7" s="4" t="inlineStr">
        <is>
          <t xml:space="preserve"> </t>
        </is>
      </c>
    </row>
    <row r="8">
      <c r="A8" s="4" t="inlineStr">
        <is>
          <t>Thereafter</t>
        </is>
      </c>
      <c r="B8" s="5" t="n">
        <v>144110</v>
      </c>
      <c r="C8" s="4" t="inlineStr">
        <is>
          <t xml:space="preserve"> </t>
        </is>
      </c>
    </row>
    <row r="9">
      <c r="A9" s="4" t="inlineStr">
        <is>
          <t>Intangible assets, net</t>
        </is>
      </c>
      <c r="B9" s="6" t="n">
        <v>212555</v>
      </c>
      <c r="C9" s="6" t="n">
        <v>2275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4</t>
        </is>
      </c>
      <c r="C1" s="2" t="inlineStr">
        <is>
          <t>Dec. 31, 2023</t>
        </is>
      </c>
    </row>
    <row r="2">
      <c r="A2" s="3" t="inlineStr">
        <is>
          <t>Accounts Payable and Accrued Liabilities</t>
        </is>
      </c>
      <c r="B2" s="4" t="inlineStr">
        <is>
          <t xml:space="preserve"> </t>
        </is>
      </c>
      <c r="C2" s="4" t="inlineStr">
        <is>
          <t xml:space="preserve"> </t>
        </is>
      </c>
    </row>
    <row r="3">
      <c r="A3" s="4" t="inlineStr">
        <is>
          <t>Retention amounts included in accounts payable</t>
        </is>
      </c>
      <c r="B3" s="6" t="n">
        <v>40700</v>
      </c>
      <c r="C3" s="6" t="n">
        <v>24700</v>
      </c>
    </row>
    <row r="4">
      <c r="A4" s="3" t="inlineStr">
        <is>
          <t>Accrued liabilities</t>
        </is>
      </c>
      <c r="B4" s="4" t="inlineStr">
        <is>
          <t xml:space="preserve"> </t>
        </is>
      </c>
      <c r="C4" s="4" t="inlineStr">
        <is>
          <t xml:space="preserve"> </t>
        </is>
      </c>
    </row>
    <row r="5">
      <c r="A5" s="4" t="inlineStr">
        <is>
          <t>Payroll and related employee benefits</t>
        </is>
      </c>
      <c r="B5" s="5" t="n">
        <v>162412</v>
      </c>
      <c r="C5" s="5" t="n">
        <v>108618</v>
      </c>
    </row>
    <row r="6">
      <c r="A6" s="4" t="inlineStr">
        <is>
          <t>Current operating lease liability</t>
        </is>
      </c>
      <c r="B6" s="5" t="n">
        <v>115743</v>
      </c>
      <c r="C6" s="5" t="n">
        <v>96411</v>
      </c>
    </row>
    <row r="7">
      <c r="A7" s="4" t="inlineStr">
        <is>
          <t>Casualty insurance reserves</t>
        </is>
      </c>
      <c r="B7" s="5" t="n">
        <v>15658</v>
      </c>
      <c r="C7" s="5" t="n">
        <v>18015</v>
      </c>
    </row>
    <row r="8">
      <c r="A8" s="4" t="inlineStr">
        <is>
          <t>Corporate income taxes and other taxes</t>
        </is>
      </c>
      <c r="B8" s="5" t="n">
        <v>67051</v>
      </c>
      <c r="C8" s="5" t="n">
        <v>14203</v>
      </c>
    </row>
    <row r="9">
      <c r="A9" s="4" t="inlineStr">
        <is>
          <t>Other</t>
        </is>
      </c>
      <c r="B9" s="5" t="n">
        <v>25403</v>
      </c>
      <c r="C9" s="5" t="n">
        <v>26245</v>
      </c>
    </row>
    <row r="10">
      <c r="A10" s="4" t="inlineStr">
        <is>
          <t>Total accrued liabilities</t>
        </is>
      </c>
      <c r="B10" s="6" t="n">
        <v>386267</v>
      </c>
      <c r="C10" s="6" t="n">
        <v>2634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58436</v>
      </c>
      <c r="C4" s="6" t="n">
        <v>48144</v>
      </c>
      <c r="D4" s="6" t="n">
        <v>126922</v>
      </c>
      <c r="E4" s="6" t="n">
        <v>8848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18</v>
      </c>
      <c r="C6" s="5" t="n">
        <v>-1440</v>
      </c>
      <c r="D6" s="5" t="n">
        <v>-1074</v>
      </c>
      <c r="E6" s="5" t="n">
        <v>53</v>
      </c>
    </row>
    <row r="7">
      <c r="A7" s="4" t="inlineStr">
        <is>
          <t>Comprehensive income</t>
        </is>
      </c>
      <c r="B7" s="6" t="n">
        <v>59254</v>
      </c>
      <c r="C7" s="6" t="n">
        <v>46704</v>
      </c>
      <c r="D7" s="6" t="n">
        <v>125848</v>
      </c>
      <c r="E7" s="6" t="n">
        <v>885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redit Arrangements (Details) - USD ($) $ in Thousands</t>
        </is>
      </c>
      <c r="B1" s="2" t="inlineStr">
        <is>
          <t>Sep. 30, 2024</t>
        </is>
      </c>
      <c r="C1" s="2" t="inlineStr">
        <is>
          <t>Dec. 31, 2023</t>
        </is>
      </c>
    </row>
    <row r="2">
      <c r="A2" s="3" t="inlineStr">
        <is>
          <t>Credit Agreements</t>
        </is>
      </c>
      <c r="B2" s="4" t="inlineStr">
        <is>
          <t xml:space="preserve"> </t>
        </is>
      </c>
      <c r="C2" s="4" t="inlineStr">
        <is>
          <t xml:space="preserve"> </t>
        </is>
      </c>
    </row>
    <row r="3">
      <c r="A3" s="4" t="inlineStr">
        <is>
          <t>Total debt</t>
        </is>
      </c>
      <c r="B3" s="6" t="n">
        <v>908865</v>
      </c>
      <c r="C3" s="6" t="n">
        <v>964747</v>
      </c>
    </row>
    <row r="4">
      <c r="A4" s="4" t="inlineStr">
        <is>
          <t>Unamortized debt issuance costs</t>
        </is>
      </c>
      <c r="B4" s="5" t="n">
        <v>-5116</v>
      </c>
      <c r="C4" s="5" t="n">
        <v>-6475</v>
      </c>
    </row>
    <row r="5">
      <c r="A5" s="4" t="inlineStr">
        <is>
          <t>Total debt, net</t>
        </is>
      </c>
      <c r="B5" s="5" t="n">
        <v>903749</v>
      </c>
      <c r="C5" s="5" t="n">
        <v>958272</v>
      </c>
    </row>
    <row r="6">
      <c r="A6" s="4" t="inlineStr">
        <is>
          <t>Less: current portion</t>
        </is>
      </c>
      <c r="B6" s="5" t="n">
        <v>-76751</v>
      </c>
      <c r="C6" s="5" t="n">
        <v>-72903</v>
      </c>
    </row>
    <row r="7">
      <c r="A7" s="4" t="inlineStr">
        <is>
          <t>Long-term debt, net of current portion</t>
        </is>
      </c>
      <c r="B7" s="5" t="n">
        <v>826998</v>
      </c>
      <c r="C7" s="5" t="n">
        <v>885369</v>
      </c>
    </row>
    <row r="8">
      <c r="A8" s="4" t="inlineStr">
        <is>
          <t>Term loan</t>
        </is>
      </c>
      <c r="B8" s="4" t="inlineStr">
        <is>
          <t xml:space="preserve"> </t>
        </is>
      </c>
      <c r="C8" s="4" t="inlineStr">
        <is>
          <t xml:space="preserve"> </t>
        </is>
      </c>
    </row>
    <row r="9">
      <c r="A9" s="3" t="inlineStr">
        <is>
          <t>Credit Agreements</t>
        </is>
      </c>
      <c r="B9" s="4" t="inlineStr">
        <is>
          <t xml:space="preserve"> </t>
        </is>
      </c>
      <c r="C9" s="4" t="inlineStr">
        <is>
          <t xml:space="preserve"> </t>
        </is>
      </c>
    </row>
    <row r="10">
      <c r="A10" s="4" t="inlineStr">
        <is>
          <t>Total debt</t>
        </is>
      </c>
      <c r="B10" s="5" t="n">
        <v>838692</v>
      </c>
      <c r="C10" s="5" t="n">
        <v>874128</v>
      </c>
    </row>
    <row r="11">
      <c r="A11" s="4" t="inlineStr">
        <is>
          <t>Commercial equipment notes</t>
        </is>
      </c>
      <c r="B11" s="4" t="inlineStr">
        <is>
          <t xml:space="preserve"> </t>
        </is>
      </c>
      <c r="C11" s="4" t="inlineStr">
        <is>
          <t xml:space="preserve"> </t>
        </is>
      </c>
    </row>
    <row r="12">
      <c r="A12" s="3" t="inlineStr">
        <is>
          <t>Credit Agreements</t>
        </is>
      </c>
      <c r="B12" s="4" t="inlineStr">
        <is>
          <t xml:space="preserve"> </t>
        </is>
      </c>
      <c r="C12" s="4" t="inlineStr">
        <is>
          <t xml:space="preserve"> </t>
        </is>
      </c>
    </row>
    <row r="13">
      <c r="A13" s="4" t="inlineStr">
        <is>
          <t>Total debt</t>
        </is>
      </c>
      <c r="B13" s="5" t="n">
        <v>51230</v>
      </c>
      <c r="C13" s="5" t="n">
        <v>71004</v>
      </c>
    </row>
    <row r="14">
      <c r="A14" s="4" t="inlineStr">
        <is>
          <t>Mortgage notes</t>
        </is>
      </c>
      <c r="B14" s="4" t="inlineStr">
        <is>
          <t xml:space="preserve"> </t>
        </is>
      </c>
      <c r="C14" s="4" t="inlineStr">
        <is>
          <t xml:space="preserve"> </t>
        </is>
      </c>
    </row>
    <row r="15">
      <c r="A15" s="3" t="inlineStr">
        <is>
          <t>Credit Agreements</t>
        </is>
      </c>
      <c r="B15" s="4" t="inlineStr">
        <is>
          <t xml:space="preserve"> </t>
        </is>
      </c>
      <c r="C15" s="4" t="inlineStr">
        <is>
          <t xml:space="preserve"> </t>
        </is>
      </c>
    </row>
    <row r="16">
      <c r="A16" s="4" t="inlineStr">
        <is>
          <t>Total debt</t>
        </is>
      </c>
      <c r="B16" s="6" t="n">
        <v>18943</v>
      </c>
      <c r="C16" s="6" t="n">
        <v>196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s>
  <sheetData>
    <row r="1">
      <c r="A1" s="1" t="inlineStr">
        <is>
          <t>Credit Arrangements - Narratives (Details) - USD ($) $ in Thousands</t>
        </is>
      </c>
      <c r="C1" s="2" t="inlineStr">
        <is>
          <t>9 Months Ended</t>
        </is>
      </c>
    </row>
    <row r="2">
      <c r="B2" s="2" t="inlineStr">
        <is>
          <t>Aug. 01, 2022</t>
        </is>
      </c>
      <c r="C2" s="2" t="inlineStr">
        <is>
          <t>Sep. 30, 2024</t>
        </is>
      </c>
      <c r="D2" s="2" t="inlineStr">
        <is>
          <t>Sep. 30, 2023</t>
        </is>
      </c>
      <c r="E2" s="2" t="inlineStr">
        <is>
          <t>Dec. 31, 2023</t>
        </is>
      </c>
      <c r="F2" s="2" t="inlineStr">
        <is>
          <t>Jan. 31, 2023</t>
        </is>
      </c>
    </row>
    <row r="3">
      <c r="A3" s="3" t="inlineStr">
        <is>
          <t>Credit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 (as a percent)</t>
        </is>
      </c>
      <c r="B4" s="4" t="inlineStr">
        <is>
          <t xml:space="preserve"> </t>
        </is>
      </c>
      <c r="C4" s="12" t="n">
        <v>0.061</v>
      </c>
      <c r="D4" s="4" t="inlineStr">
        <is>
          <t xml:space="preserve"> </t>
        </is>
      </c>
      <c r="E4" s="12" t="n">
        <v>0.068</v>
      </c>
      <c r="F4" s="4" t="inlineStr">
        <is>
          <t xml:space="preserve"> </t>
        </is>
      </c>
    </row>
    <row r="5">
      <c r="A5" s="4" t="inlineStr">
        <is>
          <t>Payments on long-term debt</t>
        </is>
      </c>
      <c r="B5" s="4" t="inlineStr">
        <is>
          <t xml:space="preserve"> </t>
        </is>
      </c>
      <c r="C5" s="6" t="n">
        <v>-55878</v>
      </c>
      <c r="D5" s="6" t="n">
        <v>-66055</v>
      </c>
      <c r="E5" s="4" t="inlineStr">
        <is>
          <t xml:space="preserve"> </t>
        </is>
      </c>
      <c r="F5" s="4" t="inlineStr">
        <is>
          <t xml:space="preserve"> </t>
        </is>
      </c>
    </row>
    <row r="6">
      <c r="A6" s="4" t="inlineStr">
        <is>
          <t>Aggregate principal amount</t>
        </is>
      </c>
      <c r="B6" s="4" t="inlineStr">
        <is>
          <t xml:space="preserve"> </t>
        </is>
      </c>
      <c r="C6" s="5" t="n">
        <v>903749</v>
      </c>
      <c r="D6" s="4" t="inlineStr">
        <is>
          <t xml:space="preserve"> </t>
        </is>
      </c>
      <c r="E6" s="6" t="n">
        <v>958272</v>
      </c>
      <c r="F6" s="4" t="inlineStr">
        <is>
          <t xml:space="preserve"> </t>
        </is>
      </c>
    </row>
    <row r="7">
      <c r="A7" s="4" t="inlineStr">
        <is>
          <t>Unamortized debt issuance costs</t>
        </is>
      </c>
      <c r="B7" s="4" t="inlineStr">
        <is>
          <t xml:space="preserve"> </t>
        </is>
      </c>
      <c r="C7" s="5" t="n">
        <v>-5116</v>
      </c>
      <c r="D7" s="4" t="inlineStr">
        <is>
          <t xml:space="preserve"> </t>
        </is>
      </c>
      <c r="E7" s="5" t="n">
        <v>-6475</v>
      </c>
      <c r="F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edit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5" t="n">
        <v>300000</v>
      </c>
      <c r="D10" s="4" t="inlineStr">
        <is>
          <t xml:space="preserve"> </t>
        </is>
      </c>
      <c r="E10" s="6" t="n">
        <v>300000</v>
      </c>
      <c r="F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redit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redit agreement, threshold restriction of total assets</t>
        </is>
      </c>
      <c r="B13" s="13" t="n">
        <v>0.2</v>
      </c>
      <c r="C13" s="4" t="inlineStr">
        <is>
          <t xml:space="preserve"> </t>
        </is>
      </c>
      <c r="D13" s="4" t="inlineStr">
        <is>
          <t xml:space="preserve"> </t>
        </is>
      </c>
      <c r="E13" s="4" t="inlineStr">
        <is>
          <t xml:space="preserve"> </t>
        </is>
      </c>
      <c r="F13" s="4" t="inlineStr">
        <is>
          <t xml:space="preserve"> </t>
        </is>
      </c>
    </row>
    <row r="14">
      <c r="A14" s="4" t="inlineStr">
        <is>
          <t>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6" t="n">
        <v>325000</v>
      </c>
      <c r="C16" s="4" t="inlineStr">
        <is>
          <t xml:space="preserve"> </t>
        </is>
      </c>
      <c r="D16" s="4" t="inlineStr">
        <is>
          <t xml:space="preserve"> </t>
        </is>
      </c>
      <c r="E16" s="4" t="inlineStr">
        <is>
          <t xml:space="preserve"> </t>
        </is>
      </c>
      <c r="F16" s="4" t="inlineStr">
        <is>
          <t xml:space="preserve"> </t>
        </is>
      </c>
    </row>
    <row r="17">
      <c r="A17" s="4" t="inlineStr">
        <is>
          <t>Borrowings outstanding</t>
        </is>
      </c>
      <c r="B17" s="4" t="inlineStr">
        <is>
          <t xml:space="preserve"> </t>
        </is>
      </c>
      <c r="C17" s="5" t="n">
        <v>0</v>
      </c>
      <c r="D17" s="4" t="inlineStr">
        <is>
          <t xml:space="preserve"> </t>
        </is>
      </c>
      <c r="E17" s="4" t="inlineStr">
        <is>
          <t xml:space="preserve"> </t>
        </is>
      </c>
      <c r="F17" s="4" t="inlineStr">
        <is>
          <t xml:space="preserve"> </t>
        </is>
      </c>
    </row>
    <row r="18">
      <c r="A18" s="4" t="inlineStr">
        <is>
          <t>Available borrowing capacity</t>
        </is>
      </c>
      <c r="B18" s="4" t="inlineStr">
        <is>
          <t xml:space="preserve"> </t>
        </is>
      </c>
      <c r="C18" s="6" t="n">
        <v>272200</v>
      </c>
      <c r="D18" s="4" t="inlineStr">
        <is>
          <t xml:space="preserve"> </t>
        </is>
      </c>
      <c r="E18" s="4" t="inlineStr">
        <is>
          <t xml:space="preserve"> </t>
        </is>
      </c>
      <c r="F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5" t="n">
        <v>945000</v>
      </c>
      <c r="C21" s="4" t="inlineStr">
        <is>
          <t xml:space="preserve"> </t>
        </is>
      </c>
      <c r="D21" s="4" t="inlineStr">
        <is>
          <t xml:space="preserve"> </t>
        </is>
      </c>
      <c r="E21" s="4" t="inlineStr">
        <is>
          <t xml:space="preserve"> </t>
        </is>
      </c>
      <c r="F21" s="4" t="inlineStr">
        <is>
          <t xml:space="preserve"> </t>
        </is>
      </c>
    </row>
    <row r="22">
      <c r="A22" s="4" t="inlineStr">
        <is>
          <t>Term loan | Interest rate swa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6" t="n">
        <v>300000</v>
      </c>
    </row>
    <row r="25">
      <c r="A25" s="4" t="inlineStr">
        <is>
          <t>Derivative fixed interest rate (as a percent)</t>
        </is>
      </c>
      <c r="B25" s="4" t="inlineStr">
        <is>
          <t xml:space="preserve"> </t>
        </is>
      </c>
      <c r="C25" s="4" t="inlineStr">
        <is>
          <t xml:space="preserve"> </t>
        </is>
      </c>
      <c r="D25" s="4" t="inlineStr">
        <is>
          <t xml:space="preserve"> </t>
        </is>
      </c>
      <c r="E25" s="4" t="inlineStr">
        <is>
          <t xml:space="preserve"> </t>
        </is>
      </c>
      <c r="F25" s="14" t="n">
        <v>0.04095</v>
      </c>
    </row>
    <row r="26">
      <c r="A26" s="4" t="inlineStr">
        <is>
          <t>Basis spread on variable rate (as a percent)</t>
        </is>
      </c>
      <c r="B26" s="4" t="inlineStr">
        <is>
          <t xml:space="preserve"> </t>
        </is>
      </c>
      <c r="C26" s="12" t="n">
        <v>0.0175</v>
      </c>
      <c r="D26" s="4" t="inlineStr">
        <is>
          <t xml:space="preserve"> </t>
        </is>
      </c>
      <c r="E26" s="4" t="inlineStr">
        <is>
          <t xml:space="preserve"> </t>
        </is>
      </c>
      <c r="F26" s="4" t="inlineStr">
        <is>
          <t xml:space="preserve"> </t>
        </is>
      </c>
    </row>
    <row r="27">
      <c r="A27" s="4" t="inlineStr">
        <is>
          <t>Commercial letters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redit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6" t="n">
        <v>325000</v>
      </c>
      <c r="C29" s="4" t="inlineStr">
        <is>
          <t xml:space="preserve"> </t>
        </is>
      </c>
      <c r="D29" s="4" t="inlineStr">
        <is>
          <t xml:space="preserve"> </t>
        </is>
      </c>
      <c r="E29" s="4" t="inlineStr">
        <is>
          <t xml:space="preserve"> </t>
        </is>
      </c>
      <c r="F29" s="4" t="inlineStr">
        <is>
          <t xml:space="preserve"> </t>
        </is>
      </c>
    </row>
    <row r="30">
      <c r="A30" s="4" t="inlineStr">
        <is>
          <t>Borrowings outstanding</t>
        </is>
      </c>
      <c r="B30" s="4" t="inlineStr">
        <is>
          <t xml:space="preserve"> </t>
        </is>
      </c>
      <c r="C30" s="6" t="n">
        <v>52800</v>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Credit Arrangements- Canadian Credit Facilities (Details) $ in Millions</t>
        </is>
      </c>
      <c r="B1" s="2" t="inlineStr">
        <is>
          <t>Sep. 30, 2024 CAD ($)</t>
        </is>
      </c>
    </row>
    <row r="2">
      <c r="A2" s="4" t="inlineStr">
        <is>
          <t>Canadian Credit Facility</t>
        </is>
      </c>
      <c r="B2" s="4" t="inlineStr">
        <is>
          <t xml:space="preserve"> </t>
        </is>
      </c>
    </row>
    <row r="3">
      <c r="A3" s="3" t="inlineStr">
        <is>
          <t>Credit Agreements</t>
        </is>
      </c>
      <c r="B3" s="4" t="inlineStr">
        <is>
          <t xml:space="preserve"> </t>
        </is>
      </c>
    </row>
    <row r="4">
      <c r="A4" s="4" t="inlineStr">
        <is>
          <t>Maximum borrowing capacity</t>
        </is>
      </c>
      <c r="B4" s="6" t="n">
        <v>14</v>
      </c>
    </row>
    <row r="5">
      <c r="A5" s="4" t="inlineStr">
        <is>
          <t>Available borrowing capacity</t>
        </is>
      </c>
      <c r="B5" s="5" t="n">
        <v>13</v>
      </c>
    </row>
    <row r="6">
      <c r="A6" s="4" t="inlineStr">
        <is>
          <t>Borrowings outstanding</t>
        </is>
      </c>
      <c r="B6" s="5" t="n">
        <v>0</v>
      </c>
    </row>
    <row r="7">
      <c r="A7" s="4" t="inlineStr">
        <is>
          <t>Foreign letters of credit</t>
        </is>
      </c>
      <c r="B7" s="4" t="inlineStr">
        <is>
          <t xml:space="preserve"> </t>
        </is>
      </c>
    </row>
    <row r="8">
      <c r="A8" s="3" t="inlineStr">
        <is>
          <t>Credit Agreements</t>
        </is>
      </c>
      <c r="B8" s="4" t="inlineStr">
        <is>
          <t xml:space="preserve"> </t>
        </is>
      </c>
    </row>
    <row r="9">
      <c r="A9" s="4" t="inlineStr">
        <is>
          <t>Letters of credit outstanding</t>
        </is>
      </c>
      <c r="B9"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33" customWidth="1" min="2" max="2"/>
    <col width="22" customWidth="1" min="3" max="3"/>
    <col width="22" customWidth="1" min="4" max="4"/>
  </cols>
  <sheetData>
    <row r="1">
      <c r="A1" s="1" t="inlineStr">
        <is>
          <t>Derivative Instruments (Details) $ in Millions</t>
        </is>
      </c>
      <c r="B1" s="2" t="inlineStr">
        <is>
          <t>9 Months Ended</t>
        </is>
      </c>
    </row>
    <row r="2">
      <c r="B2" s="2" t="inlineStr">
        <is>
          <t>Sep. 30, 2024 USD ($) instrument</t>
        </is>
      </c>
      <c r="C2" s="2" t="inlineStr">
        <is>
          <t>Dec. 31, 2023 USD ($)</t>
        </is>
      </c>
      <c r="D2" s="2" t="inlineStr">
        <is>
          <t>Jan. 31, 2023 USD ($)</t>
        </is>
      </c>
    </row>
    <row r="3">
      <c r="A3" s="3" t="inlineStr">
        <is>
          <t>Derivative Instruments</t>
        </is>
      </c>
      <c r="B3" s="4" t="inlineStr">
        <is>
          <t xml:space="preserve"> </t>
        </is>
      </c>
      <c r="C3" s="4" t="inlineStr">
        <is>
          <t xml:space="preserve"> </t>
        </is>
      </c>
      <c r="D3" s="4" t="inlineStr">
        <is>
          <t xml:space="preserve"> </t>
        </is>
      </c>
    </row>
    <row r="4">
      <c r="A4" s="4" t="inlineStr">
        <is>
          <t>Number of instruments used for trading | instrument</t>
        </is>
      </c>
      <c r="B4" s="5" t="n">
        <v>0</v>
      </c>
      <c r="C4" s="4" t="inlineStr">
        <is>
          <t xml:space="preserve"> </t>
        </is>
      </c>
      <c r="D4" s="4" t="inlineStr">
        <is>
          <t xml:space="preserve"> </t>
        </is>
      </c>
    </row>
    <row r="5">
      <c r="A5" s="4" t="inlineStr">
        <is>
          <t>Interest rate swaps</t>
        </is>
      </c>
      <c r="B5" s="4" t="inlineStr">
        <is>
          <t xml:space="preserve"> </t>
        </is>
      </c>
      <c r="C5" s="4" t="inlineStr">
        <is>
          <t xml:space="preserve"> </t>
        </is>
      </c>
      <c r="D5" s="4" t="inlineStr">
        <is>
          <t xml:space="preserve"> </t>
        </is>
      </c>
    </row>
    <row r="6">
      <c r="A6" s="3" t="inlineStr">
        <is>
          <t>Derivative Instruments</t>
        </is>
      </c>
      <c r="B6" s="4" t="inlineStr">
        <is>
          <t xml:space="preserve"> </t>
        </is>
      </c>
      <c r="C6" s="4" t="inlineStr">
        <is>
          <t xml:space="preserve"> </t>
        </is>
      </c>
      <c r="D6" s="4" t="inlineStr">
        <is>
          <t xml:space="preserve"> </t>
        </is>
      </c>
    </row>
    <row r="7">
      <c r="A7" s="4" t="inlineStr">
        <is>
          <t>Notional Amount</t>
        </is>
      </c>
      <c r="B7" s="6" t="n">
        <v>300</v>
      </c>
      <c r="C7" s="6" t="n">
        <v>300</v>
      </c>
      <c r="D7" s="4" t="inlineStr">
        <is>
          <t xml:space="preserve"> </t>
        </is>
      </c>
    </row>
    <row r="8">
      <c r="A8" s="4" t="inlineStr">
        <is>
          <t>Interest rate swaps | Second agreement</t>
        </is>
      </c>
      <c r="B8" s="4" t="inlineStr">
        <is>
          <t xml:space="preserve"> </t>
        </is>
      </c>
      <c r="C8" s="4" t="inlineStr">
        <is>
          <t xml:space="preserve"> </t>
        </is>
      </c>
      <c r="D8" s="4" t="inlineStr">
        <is>
          <t xml:space="preserve"> </t>
        </is>
      </c>
    </row>
    <row r="9">
      <c r="A9" s="3" t="inlineStr">
        <is>
          <t>Derivative Instruments</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6" t="n">
        <v>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40" customWidth="1" min="5" max="5"/>
    <col width="25" customWidth="1" min="6" max="6"/>
  </cols>
  <sheetData>
    <row r="1">
      <c r="A1" s="1" t="inlineStr">
        <is>
          <t>Derivative Instruments - Derivative contract and instruments (Details) - Interest rate swap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current</t>
        </is>
      </c>
      <c r="B4" s="6" t="n">
        <v>431</v>
      </c>
      <c r="C4" s="4" t="inlineStr">
        <is>
          <t xml:space="preserve"> </t>
        </is>
      </c>
      <c r="D4" s="6" t="n">
        <v>431</v>
      </c>
      <c r="E4" s="4" t="inlineStr">
        <is>
          <t xml:space="preserve"> </t>
        </is>
      </c>
      <c r="F4" s="4" t="inlineStr">
        <is>
          <t xml:space="preserve"> </t>
        </is>
      </c>
    </row>
    <row r="5">
      <c r="A5" s="4" t="inlineStr">
        <is>
          <t>Derivative Asset, Current, Statement of Financial Position [Extensible Enumeration]</t>
        </is>
      </c>
      <c r="B5" s="4" t="inlineStr">
        <is>
          <t>Prepaid Expense and Other Assets, Current</t>
        </is>
      </c>
      <c r="C5" s="4" t="inlineStr">
        <is>
          <t xml:space="preserve"> </t>
        </is>
      </c>
      <c r="D5" s="4" t="inlineStr">
        <is>
          <t>Prepaid Expense and Other Assets, Current</t>
        </is>
      </c>
      <c r="E5" s="4" t="inlineStr">
        <is>
          <t xml:space="preserve"> </t>
        </is>
      </c>
      <c r="F5" s="4" t="inlineStr">
        <is>
          <t xml:space="preserve"> </t>
        </is>
      </c>
    </row>
    <row r="6">
      <c r="A6" s="4" t="inlineStr">
        <is>
          <t>Derivative assets, noncurrent</t>
        </is>
      </c>
      <c r="B6" s="4" t="inlineStr">
        <is>
          <t xml:space="preserve"> </t>
        </is>
      </c>
      <c r="C6" s="4" t="inlineStr">
        <is>
          <t xml:space="preserve"> </t>
        </is>
      </c>
      <c r="D6" s="4" t="inlineStr">
        <is>
          <t xml:space="preserve"> </t>
        </is>
      </c>
      <c r="E6" s="4" t="inlineStr">
        <is>
          <t xml:space="preserve"> </t>
        </is>
      </c>
      <c r="F6" s="6" t="n">
        <v>1633</v>
      </c>
    </row>
    <row r="7">
      <c r="A7" s="4" t="inlineStr">
        <is>
          <t>Derivative Asset, Noncurrent,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Other Assets, Noncurrent</t>
        </is>
      </c>
    </row>
    <row r="8">
      <c r="A8" s="4" t="inlineStr">
        <is>
          <t>Amount of (gain) loss recognized on derivatives, net</t>
        </is>
      </c>
      <c r="B8" s="6" t="n">
        <v>426</v>
      </c>
      <c r="C8" s="6" t="n">
        <v>-1307</v>
      </c>
      <c r="D8" s="6" t="n">
        <v>-1825</v>
      </c>
      <c r="E8" s="6" t="n">
        <v>-6904</v>
      </c>
      <c r="F8" s="4" t="inlineStr">
        <is>
          <t xml:space="preserve"> </t>
        </is>
      </c>
    </row>
    <row r="9">
      <c r="A9" s="4" t="inlineStr">
        <is>
          <t>Derivative, Gain (Loss), Statement of Income or Comprehensive Income [Extensible Enumeration]</t>
        </is>
      </c>
      <c r="B9" s="4" t="inlineStr">
        <is>
          <t>Interest Income (Expense), Nonoperating</t>
        </is>
      </c>
      <c r="C9" s="4" t="inlineStr">
        <is>
          <t>Interest Income (Expense), Nonoperating</t>
        </is>
      </c>
      <c r="D9" s="4" t="inlineStr">
        <is>
          <t>Interest Income (Expense), Nonoperating</t>
        </is>
      </c>
      <c r="E9" s="4" t="inlineStr">
        <is>
          <t>Interest Income (Expense), Nonoperating</t>
        </is>
      </c>
      <c r="F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Effective income tax rate reconciliation (in percent)</t>
        </is>
      </c>
      <c r="B4" s="13" t="n">
        <v>0.29</v>
      </c>
      <c r="C4" s="13" t="n">
        <v>0.29</v>
      </c>
    </row>
    <row r="5">
      <c r="A5" s="4" t="inlineStr">
        <is>
          <t>U.S. federal statutory income tax rate (as a percent)</t>
        </is>
      </c>
      <c r="B5" s="13" t="n">
        <v>0.21</v>
      </c>
      <c r="C5" s="13" t="n">
        <v>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5" customWidth="1" min="7" max="7"/>
    <col width="15" customWidth="1" min="8" max="8"/>
    <col width="15" customWidth="1" min="9" max="9"/>
    <col width="14" customWidth="1" min="10" max="10"/>
  </cols>
  <sheetData>
    <row r="1">
      <c r="A1" s="1" t="inlineStr">
        <is>
          <t>Dividends and Earnings Per Share (Details) - USD ($) $ / shares in Units, shares in Thousands, $ in Thousands</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row>
    <row r="3">
      <c r="A3" s="4" t="inlineStr">
        <is>
          <t>Cash dividend declared (in dollars per share)</t>
        </is>
      </c>
      <c r="B3" s="8" t="n">
        <v>0.06</v>
      </c>
      <c r="C3" s="4" t="inlineStr">
        <is>
          <t xml:space="preserve"> </t>
        </is>
      </c>
      <c r="D3" s="4" t="inlineStr">
        <is>
          <t xml:space="preserve"> </t>
        </is>
      </c>
      <c r="E3" s="4" t="inlineStr">
        <is>
          <t xml:space="preserve"> </t>
        </is>
      </c>
      <c r="F3" s="8" t="n">
        <v>0.06</v>
      </c>
      <c r="G3" s="4" t="inlineStr">
        <is>
          <t xml:space="preserve"> </t>
        </is>
      </c>
      <c r="H3" s="4" t="inlineStr">
        <is>
          <t xml:space="preserve"> </t>
        </is>
      </c>
      <c r="I3" s="8" t="n">
        <v>0.18</v>
      </c>
      <c r="J3" s="8" t="n">
        <v>0.18</v>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58436</v>
      </c>
      <c r="C5" s="4" t="inlineStr">
        <is>
          <t xml:space="preserve"> </t>
        </is>
      </c>
      <c r="D5" s="4" t="inlineStr">
        <is>
          <t xml:space="preserve"> </t>
        </is>
      </c>
      <c r="E5" s="4" t="inlineStr">
        <is>
          <t xml:space="preserve"> </t>
        </is>
      </c>
      <c r="F5" s="6" t="n">
        <v>48144</v>
      </c>
      <c r="G5" s="4" t="inlineStr">
        <is>
          <t xml:space="preserve"> </t>
        </is>
      </c>
      <c r="H5" s="4" t="inlineStr">
        <is>
          <t xml:space="preserve"> </t>
        </is>
      </c>
      <c r="I5" s="6" t="n">
        <v>126922</v>
      </c>
      <c r="J5" s="6" t="n">
        <v>88486</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shares for computation of basic earnings per share</t>
        </is>
      </c>
      <c r="B7" s="5" t="n">
        <v>53692</v>
      </c>
      <c r="C7" s="4" t="inlineStr">
        <is>
          <t xml:space="preserve"> </t>
        </is>
      </c>
      <c r="D7" s="4" t="inlineStr">
        <is>
          <t xml:space="preserve"> </t>
        </is>
      </c>
      <c r="E7" s="4" t="inlineStr">
        <is>
          <t xml:space="preserve"> </t>
        </is>
      </c>
      <c r="F7" s="5" t="n">
        <v>53339</v>
      </c>
      <c r="G7" s="4" t="inlineStr">
        <is>
          <t xml:space="preserve"> </t>
        </is>
      </c>
      <c r="H7" s="4" t="inlineStr">
        <is>
          <t xml:space="preserve"> </t>
        </is>
      </c>
      <c r="I7" s="5" t="n">
        <v>53608</v>
      </c>
      <c r="J7" s="5" t="n">
        <v>53275</v>
      </c>
    </row>
    <row r="8">
      <c r="A8" s="4" t="inlineStr">
        <is>
          <t>Dilutive effect of stock-based awards</t>
        </is>
      </c>
      <c r="B8" s="5" t="n">
        <v>983</v>
      </c>
      <c r="C8" s="4" t="inlineStr">
        <is>
          <t xml:space="preserve"> </t>
        </is>
      </c>
      <c r="D8" s="4" t="inlineStr">
        <is>
          <t xml:space="preserve"> </t>
        </is>
      </c>
      <c r="E8" s="4" t="inlineStr">
        <is>
          <t xml:space="preserve"> </t>
        </is>
      </c>
      <c r="F8" s="5" t="n">
        <v>1012</v>
      </c>
      <c r="G8" s="4" t="inlineStr">
        <is>
          <t xml:space="preserve"> </t>
        </is>
      </c>
      <c r="H8" s="4" t="inlineStr">
        <is>
          <t xml:space="preserve"> </t>
        </is>
      </c>
      <c r="I8" s="5" t="n">
        <v>954</v>
      </c>
      <c r="J8" s="5" t="n">
        <v>896</v>
      </c>
    </row>
    <row r="9">
      <c r="A9" s="4" t="inlineStr">
        <is>
          <t>Weighted average shares for computation of diluted earnings per share</t>
        </is>
      </c>
      <c r="B9" s="5" t="n">
        <v>54675</v>
      </c>
      <c r="C9" s="4" t="inlineStr">
        <is>
          <t xml:space="preserve"> </t>
        </is>
      </c>
      <c r="D9" s="4" t="inlineStr">
        <is>
          <t xml:space="preserve"> </t>
        </is>
      </c>
      <c r="E9" s="4" t="inlineStr">
        <is>
          <t xml:space="preserve"> </t>
        </is>
      </c>
      <c r="F9" s="5" t="n">
        <v>54351</v>
      </c>
      <c r="G9" s="4" t="inlineStr">
        <is>
          <t xml:space="preserve"> </t>
        </is>
      </c>
      <c r="H9" s="4" t="inlineStr">
        <is>
          <t xml:space="preserve"> </t>
        </is>
      </c>
      <c r="I9" s="5" t="n">
        <v>54562</v>
      </c>
      <c r="J9" s="5" t="n">
        <v>54171</v>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c earnings per share (in dollars per share)</t>
        </is>
      </c>
      <c r="B11" s="8" t="n">
        <v>1.09</v>
      </c>
      <c r="C11" s="4" t="inlineStr">
        <is>
          <t xml:space="preserve"> </t>
        </is>
      </c>
      <c r="D11" s="4" t="inlineStr">
        <is>
          <t xml:space="preserve"> </t>
        </is>
      </c>
      <c r="E11" s="4" t="inlineStr">
        <is>
          <t xml:space="preserve"> </t>
        </is>
      </c>
      <c r="F11" s="8" t="n">
        <v>0.9</v>
      </c>
      <c r="G11" s="4" t="inlineStr">
        <is>
          <t xml:space="preserve"> </t>
        </is>
      </c>
      <c r="H11" s="4" t="inlineStr">
        <is>
          <t xml:space="preserve"> </t>
        </is>
      </c>
      <c r="I11" s="8" t="n">
        <v>2.37</v>
      </c>
      <c r="J11" s="8" t="n">
        <v>1.66</v>
      </c>
    </row>
    <row r="12">
      <c r="A12" s="4" t="inlineStr">
        <is>
          <t>Diluted earnings per share (in dollars per share)</t>
        </is>
      </c>
      <c r="B12" s="8" t="n">
        <v>1.07</v>
      </c>
      <c r="C12" s="4" t="inlineStr">
        <is>
          <t xml:space="preserve"> </t>
        </is>
      </c>
      <c r="D12" s="4" t="inlineStr">
        <is>
          <t xml:space="preserve"> </t>
        </is>
      </c>
      <c r="E12" s="4" t="inlineStr">
        <is>
          <t xml:space="preserve"> </t>
        </is>
      </c>
      <c r="F12" s="8" t="n">
        <v>0.89</v>
      </c>
      <c r="G12" s="4" t="inlineStr">
        <is>
          <t xml:space="preserve"> </t>
        </is>
      </c>
      <c r="H12" s="4" t="inlineStr">
        <is>
          <t xml:space="preserve"> </t>
        </is>
      </c>
      <c r="I12" s="8" t="n">
        <v>2.33</v>
      </c>
      <c r="J12" s="8" t="n">
        <v>1.63</v>
      </c>
    </row>
    <row r="13">
      <c r="A13" s="4" t="inlineStr">
        <is>
          <t>Q1 2023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cla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Feb. 22,  2023</t>
        </is>
      </c>
      <c r="I14" s="4" t="inlineStr">
        <is>
          <t xml:space="preserve"> </t>
        </is>
      </c>
      <c r="J14" s="4" t="inlineStr">
        <is>
          <t xml:space="preserve"> </t>
        </is>
      </c>
    </row>
    <row r="15">
      <c r="A15" s="4" t="inlineStr">
        <is>
          <t>Record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Mar. 31,  2023</t>
        </is>
      </c>
      <c r="I15" s="4" t="inlineStr">
        <is>
          <t xml:space="preserve"> </t>
        </is>
      </c>
      <c r="J15" s="4" t="inlineStr">
        <is>
          <t xml:space="preserve"> </t>
        </is>
      </c>
    </row>
    <row r="16">
      <c r="A16" s="4" t="inlineStr">
        <is>
          <t>Dat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pr. 14,  2023</t>
        </is>
      </c>
      <c r="I16" s="4" t="inlineStr">
        <is>
          <t xml:space="preserve"> </t>
        </is>
      </c>
      <c r="J16" s="4" t="inlineStr">
        <is>
          <t xml:space="preserve"> </t>
        </is>
      </c>
    </row>
    <row r="17">
      <c r="A17" s="4" t="inlineStr">
        <is>
          <t>Cash dividend declar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6</v>
      </c>
      <c r="I17" s="4" t="inlineStr">
        <is>
          <t xml:space="preserve"> </t>
        </is>
      </c>
      <c r="J17" s="4" t="inlineStr">
        <is>
          <t xml:space="preserve"> </t>
        </is>
      </c>
    </row>
    <row r="18">
      <c r="A18" s="4" t="inlineStr">
        <is>
          <t>Q2 2023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cla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May  03,  2023</t>
        </is>
      </c>
      <c r="H19" s="4" t="inlineStr">
        <is>
          <t xml:space="preserve"> </t>
        </is>
      </c>
      <c r="I19" s="4" t="inlineStr">
        <is>
          <t xml:space="preserve"> </t>
        </is>
      </c>
      <c r="J19" s="4" t="inlineStr">
        <is>
          <t xml:space="preserve"> </t>
        </is>
      </c>
    </row>
    <row r="20">
      <c r="A20" s="4" t="inlineStr">
        <is>
          <t>Recor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un. 30,  2023</t>
        </is>
      </c>
      <c r="H20" s="4" t="inlineStr">
        <is>
          <t xml:space="preserve"> </t>
        </is>
      </c>
      <c r="I20" s="4" t="inlineStr">
        <is>
          <t xml:space="preserve"> </t>
        </is>
      </c>
      <c r="J20" s="4" t="inlineStr">
        <is>
          <t xml:space="preserve"> </t>
        </is>
      </c>
    </row>
    <row r="21">
      <c r="A21" s="4" t="inlineStr">
        <is>
          <t>Date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Jul. 14,  2023</t>
        </is>
      </c>
      <c r="H21" s="4" t="inlineStr">
        <is>
          <t xml:space="preserve"> </t>
        </is>
      </c>
      <c r="I21" s="4" t="inlineStr">
        <is>
          <t xml:space="preserve"> </t>
        </is>
      </c>
      <c r="J21" s="4" t="inlineStr">
        <is>
          <t xml:space="preserve"> </t>
        </is>
      </c>
    </row>
    <row r="22">
      <c r="A22" s="4" t="inlineStr">
        <is>
          <t>Cash dividend declar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06</v>
      </c>
      <c r="H22" s="4" t="inlineStr">
        <is>
          <t xml:space="preserve"> </t>
        </is>
      </c>
      <c r="I22" s="4" t="inlineStr">
        <is>
          <t xml:space="preserve"> </t>
        </is>
      </c>
      <c r="J22" s="4" t="inlineStr">
        <is>
          <t xml:space="preserve"> </t>
        </is>
      </c>
    </row>
    <row r="23">
      <c r="A23" s="4" t="inlineStr">
        <is>
          <t>Q3 2023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claration Date</t>
        </is>
      </c>
      <c r="B24" s="4" t="inlineStr">
        <is>
          <t xml:space="preserve"> </t>
        </is>
      </c>
      <c r="C24" s="4" t="inlineStr">
        <is>
          <t xml:space="preserve"> </t>
        </is>
      </c>
      <c r="D24" s="4" t="inlineStr">
        <is>
          <t xml:space="preserve"> </t>
        </is>
      </c>
      <c r="E24" s="4" t="inlineStr">
        <is>
          <t xml:space="preserve"> </t>
        </is>
      </c>
      <c r="F24" s="4" t="inlineStr">
        <is>
          <t>Aug.  02,  2023</t>
        </is>
      </c>
      <c r="G24" s="4" t="inlineStr">
        <is>
          <t xml:space="preserve"> </t>
        </is>
      </c>
      <c r="H24" s="4" t="inlineStr">
        <is>
          <t xml:space="preserve"> </t>
        </is>
      </c>
      <c r="I24" s="4" t="inlineStr">
        <is>
          <t xml:space="preserve"> </t>
        </is>
      </c>
      <c r="J24" s="4" t="inlineStr">
        <is>
          <t xml:space="preserve"> </t>
        </is>
      </c>
    </row>
    <row r="25">
      <c r="A25" s="4" t="inlineStr">
        <is>
          <t>Record Date</t>
        </is>
      </c>
      <c r="B25" s="4" t="inlineStr">
        <is>
          <t xml:space="preserve"> </t>
        </is>
      </c>
      <c r="C25" s="4" t="inlineStr">
        <is>
          <t xml:space="preserve"> </t>
        </is>
      </c>
      <c r="D25" s="4" t="inlineStr">
        <is>
          <t xml:space="preserve"> </t>
        </is>
      </c>
      <c r="E25" s="4" t="inlineStr">
        <is>
          <t xml:space="preserve"> </t>
        </is>
      </c>
      <c r="F25" s="4" t="inlineStr">
        <is>
          <t>Sep. 29,  2023</t>
        </is>
      </c>
      <c r="G25" s="4" t="inlineStr">
        <is>
          <t xml:space="preserve"> </t>
        </is>
      </c>
      <c r="H25" s="4" t="inlineStr">
        <is>
          <t xml:space="preserve"> </t>
        </is>
      </c>
      <c r="I25" s="4" t="inlineStr">
        <is>
          <t xml:space="preserve"> </t>
        </is>
      </c>
      <c r="J25" s="4" t="inlineStr">
        <is>
          <t xml:space="preserve"> </t>
        </is>
      </c>
    </row>
    <row r="26">
      <c r="A26" s="4" t="inlineStr">
        <is>
          <t>Date Paid</t>
        </is>
      </c>
      <c r="B26" s="4" t="inlineStr">
        <is>
          <t xml:space="preserve"> </t>
        </is>
      </c>
      <c r="C26" s="4" t="inlineStr">
        <is>
          <t xml:space="preserve"> </t>
        </is>
      </c>
      <c r="D26" s="4" t="inlineStr">
        <is>
          <t xml:space="preserve"> </t>
        </is>
      </c>
      <c r="E26" s="4" t="inlineStr">
        <is>
          <t xml:space="preserve"> </t>
        </is>
      </c>
      <c r="F26" s="4" t="inlineStr">
        <is>
          <t>Oct. 13,  2023</t>
        </is>
      </c>
      <c r="G26" s="4" t="inlineStr">
        <is>
          <t xml:space="preserve"> </t>
        </is>
      </c>
      <c r="H26" s="4" t="inlineStr">
        <is>
          <t xml:space="preserve"> </t>
        </is>
      </c>
      <c r="I26" s="4" t="inlineStr">
        <is>
          <t xml:space="preserve"> </t>
        </is>
      </c>
      <c r="J26" s="4" t="inlineStr">
        <is>
          <t xml:space="preserve"> </t>
        </is>
      </c>
    </row>
    <row r="27">
      <c r="A27" s="4" t="inlineStr">
        <is>
          <t>Cash dividend declared (in dollars per share)</t>
        </is>
      </c>
      <c r="B27" s="4" t="inlineStr">
        <is>
          <t xml:space="preserve"> </t>
        </is>
      </c>
      <c r="C27" s="4" t="inlineStr">
        <is>
          <t xml:space="preserve"> </t>
        </is>
      </c>
      <c r="D27" s="4" t="inlineStr">
        <is>
          <t xml:space="preserve"> </t>
        </is>
      </c>
      <c r="E27" s="4" t="inlineStr">
        <is>
          <t xml:space="preserve"> </t>
        </is>
      </c>
      <c r="F27" s="8" t="n">
        <v>0.06</v>
      </c>
      <c r="G27" s="4" t="inlineStr">
        <is>
          <t xml:space="preserve"> </t>
        </is>
      </c>
      <c r="H27" s="4" t="inlineStr">
        <is>
          <t xml:space="preserve"> </t>
        </is>
      </c>
      <c r="I27" s="4" t="inlineStr">
        <is>
          <t xml:space="preserve"> </t>
        </is>
      </c>
      <c r="J27" s="4" t="inlineStr">
        <is>
          <t xml:space="preserve"> </t>
        </is>
      </c>
    </row>
    <row r="28">
      <c r="A28" s="4" t="inlineStr">
        <is>
          <t>Q4 2023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claration Date</t>
        </is>
      </c>
      <c r="B29" s="4" t="inlineStr">
        <is>
          <t xml:space="preserve"> </t>
        </is>
      </c>
      <c r="C29" s="4" t="inlineStr">
        <is>
          <t xml:space="preserve"> </t>
        </is>
      </c>
      <c r="D29" s="4" t="inlineStr">
        <is>
          <t xml:space="preserve"> </t>
        </is>
      </c>
      <c r="E29" s="4" t="inlineStr">
        <is>
          <t>Nov.  02,  2023</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cord Date</t>
        </is>
      </c>
      <c r="B30" s="4" t="inlineStr">
        <is>
          <t xml:space="preserve"> </t>
        </is>
      </c>
      <c r="C30" s="4" t="inlineStr">
        <is>
          <t xml:space="preserve"> </t>
        </is>
      </c>
      <c r="D30" s="4" t="inlineStr">
        <is>
          <t xml:space="preserve"> </t>
        </is>
      </c>
      <c r="E30" s="4" t="inlineStr">
        <is>
          <t>Dec. 29,  2023</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ate Paid</t>
        </is>
      </c>
      <c r="B31" s="4" t="inlineStr">
        <is>
          <t xml:space="preserve"> </t>
        </is>
      </c>
      <c r="C31" s="4" t="inlineStr">
        <is>
          <t xml:space="preserve"> </t>
        </is>
      </c>
      <c r="D31" s="4" t="inlineStr">
        <is>
          <t xml:space="preserve"> </t>
        </is>
      </c>
      <c r="E31" s="4" t="inlineStr">
        <is>
          <t>Jan. 12,  2024</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dividend declared (in dollars per share)</t>
        </is>
      </c>
      <c r="B32" s="4" t="inlineStr">
        <is>
          <t xml:space="preserve"> </t>
        </is>
      </c>
      <c r="C32" s="4" t="inlineStr">
        <is>
          <t xml:space="preserve"> </t>
        </is>
      </c>
      <c r="D32" s="4" t="inlineStr">
        <is>
          <t xml:space="preserve"> </t>
        </is>
      </c>
      <c r="E32" s="8" t="n">
        <v>0.0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Q1 2024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claration Date</t>
        </is>
      </c>
      <c r="B34" s="4" t="inlineStr">
        <is>
          <t xml:space="preserve"> </t>
        </is>
      </c>
      <c r="C34" s="4" t="inlineStr">
        <is>
          <t xml:space="preserve"> </t>
        </is>
      </c>
      <c r="D34" s="4" t="inlineStr">
        <is>
          <t>Feb. 21,  2024</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cord Date</t>
        </is>
      </c>
      <c r="B35" s="4" t="inlineStr">
        <is>
          <t xml:space="preserve"> </t>
        </is>
      </c>
      <c r="C35" s="4" t="inlineStr">
        <is>
          <t xml:space="preserve"> </t>
        </is>
      </c>
      <c r="D35" s="4" t="inlineStr">
        <is>
          <t>Mar. 28,  2024</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ate Paid</t>
        </is>
      </c>
      <c r="B36" s="4" t="inlineStr">
        <is>
          <t xml:space="preserve"> </t>
        </is>
      </c>
      <c r="C36" s="4" t="inlineStr">
        <is>
          <t xml:space="preserve"> </t>
        </is>
      </c>
      <c r="D36" s="4" t="inlineStr">
        <is>
          <t>Apr. 15,  20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dividend declared (in dollars per share)</t>
        </is>
      </c>
      <c r="B37" s="4" t="inlineStr">
        <is>
          <t xml:space="preserve"> </t>
        </is>
      </c>
      <c r="C37" s="4" t="inlineStr">
        <is>
          <t xml:space="preserve"> </t>
        </is>
      </c>
      <c r="D37" s="8" t="n">
        <v>0.0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Q2 2024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claration Date</t>
        </is>
      </c>
      <c r="B39" s="4" t="inlineStr">
        <is>
          <t xml:space="preserve"> </t>
        </is>
      </c>
      <c r="C39" s="4" t="inlineStr">
        <is>
          <t>May  01,  20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cord Date</t>
        </is>
      </c>
      <c r="B40" s="4" t="inlineStr">
        <is>
          <t xml:space="preserve"> </t>
        </is>
      </c>
      <c r="C40" s="4" t="inlineStr">
        <is>
          <t>Jun. 28,  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ate Paid</t>
        </is>
      </c>
      <c r="B41" s="4" t="inlineStr">
        <is>
          <t xml:space="preserve"> </t>
        </is>
      </c>
      <c r="C41" s="4" t="inlineStr">
        <is>
          <t>Jul. 15,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dividend declared (in dollars per share)</t>
        </is>
      </c>
      <c r="B42" s="4" t="inlineStr">
        <is>
          <t xml:space="preserve"> </t>
        </is>
      </c>
      <c r="C42" s="8" t="n">
        <v>0.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Q3 2024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claration Date</t>
        </is>
      </c>
      <c r="B44" s="4" t="inlineStr">
        <is>
          <t>Jul. 31,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cord Date</t>
        </is>
      </c>
      <c r="B45" s="4" t="inlineStr">
        <is>
          <t>Sep. 27,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ate Paid</t>
        </is>
      </c>
      <c r="B46" s="4" t="inlineStr">
        <is>
          <t>Oct. 11,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dividend declared (in dollars per share)</t>
        </is>
      </c>
      <c r="B47" s="8" t="n">
        <v>0.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B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and Performance Stock Units</t>
        </is>
      </c>
      <c r="B3" s="4" t="inlineStr">
        <is>
          <t xml:space="preserve"> </t>
        </is>
      </c>
      <c r="C3" s="4" t="inlineStr">
        <is>
          <t xml:space="preserve"> </t>
        </is>
      </c>
      <c r="D3" s="4" t="inlineStr">
        <is>
          <t xml:space="preserve"> </t>
        </is>
      </c>
      <c r="E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row>
    <row r="5">
      <c r="A5" s="4" t="inlineStr">
        <is>
          <t>Conversion of restricted and performance stock units, net of shares withheld for taxes (in shares)</t>
        </is>
      </c>
      <c r="B5" s="5" t="n">
        <v>28636</v>
      </c>
      <c r="C5" s="5" t="n">
        <v>8664</v>
      </c>
      <c r="D5" s="5" t="n">
        <v>300205</v>
      </c>
      <c r="E5" s="5" t="n">
        <v>162689</v>
      </c>
    </row>
    <row r="6">
      <c r="A6" s="4" t="inlineStr">
        <is>
          <t>LTR Plan</t>
        </is>
      </c>
      <c r="B6" s="4" t="inlineStr">
        <is>
          <t xml:space="preserve"> </t>
        </is>
      </c>
      <c r="C6" s="4" t="inlineStr">
        <is>
          <t xml:space="preserve"> </t>
        </is>
      </c>
      <c r="D6" s="4" t="inlineStr">
        <is>
          <t xml:space="preserve"> </t>
        </is>
      </c>
      <c r="E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row>
    <row r="8">
      <c r="A8" s="4" t="inlineStr">
        <is>
          <t>Shares of common stock issued under the long-term incentive plan</t>
        </is>
      </c>
      <c r="B8" s="5" t="n">
        <v>11359</v>
      </c>
      <c r="C8" s="4" t="inlineStr">
        <is>
          <t xml:space="preserve"> </t>
        </is>
      </c>
      <c r="D8" s="4" t="inlineStr">
        <is>
          <t xml:space="preserve"> </t>
        </is>
      </c>
      <c r="E8" s="5" t="n">
        <v>21245</v>
      </c>
    </row>
    <row r="9">
      <c r="A9" s="4" t="inlineStr">
        <is>
          <t>Amount received in exchange for shares of common stock under a long term incentive plan</t>
        </is>
      </c>
      <c r="B9" s="4" t="inlineStr">
        <is>
          <t xml:space="preserve"> </t>
        </is>
      </c>
      <c r="C9" s="4" t="inlineStr">
        <is>
          <t xml:space="preserve"> </t>
        </is>
      </c>
      <c r="D9" s="11" t="n">
        <v>0.3</v>
      </c>
      <c r="E9" s="11" t="n">
        <v>0.3</v>
      </c>
    </row>
    <row r="10">
      <c r="A10" s="4" t="inlineStr">
        <is>
          <t>Percentage of average market closing prices used in determining number of common stock that could be purchased by participants</t>
        </is>
      </c>
      <c r="B10" s="4" t="inlineStr">
        <is>
          <t xml:space="preserve"> </t>
        </is>
      </c>
      <c r="C10" s="4" t="inlineStr">
        <is>
          <t xml:space="preserve"> </t>
        </is>
      </c>
      <c r="D10" s="13" t="n">
        <v>0.75</v>
      </c>
      <c r="E10" s="13" t="n">
        <v>0.75</v>
      </c>
    </row>
    <row r="11">
      <c r="A11" s="4" t="inlineStr">
        <is>
          <t>Equity Plan | Share-Based Payment Arrangement, Nonemployee [Member]</t>
        </is>
      </c>
      <c r="B11" s="4" t="inlineStr">
        <is>
          <t xml:space="preserve"> </t>
        </is>
      </c>
      <c r="C11" s="4" t="inlineStr">
        <is>
          <t xml:space="preserve"> </t>
        </is>
      </c>
      <c r="D11" s="4" t="inlineStr">
        <is>
          <t xml:space="preserve"> </t>
        </is>
      </c>
      <c r="E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row>
    <row r="13">
      <c r="A13" s="4" t="inlineStr">
        <is>
          <t>Shares of common stock issued as a part of quarterly compensation of non-employee members of the Board of Directors</t>
        </is>
      </c>
      <c r="B13" s="5" t="n">
        <v>4920</v>
      </c>
      <c r="C13" s="5" t="n">
        <v>8856</v>
      </c>
      <c r="D13" s="5" t="n">
        <v>19304</v>
      </c>
      <c r="E13" s="5" t="n">
        <v>312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 - Employee Stock Purchase Plan, Secondary Offering &amp; Share Purchase Plan (Details) - USD ($) $ / shares in Units, $ in Millions</t>
        </is>
      </c>
      <c r="B1" s="2" t="inlineStr">
        <is>
          <t>1 Months Ended</t>
        </is>
      </c>
      <c r="C1" s="2" t="inlineStr">
        <is>
          <t>3 Months Ended</t>
        </is>
      </c>
      <c r="E1" s="2" t="inlineStr">
        <is>
          <t>9 Months Ended</t>
        </is>
      </c>
    </row>
    <row r="2">
      <c r="B2" s="2" t="inlineStr">
        <is>
          <t>May 31, 2022</t>
        </is>
      </c>
      <c r="C2" s="2" t="inlineStr">
        <is>
          <t>Sep. 30, 2024</t>
        </is>
      </c>
      <c r="D2" s="2" t="inlineStr">
        <is>
          <t>Sep. 30, 2023</t>
        </is>
      </c>
      <c r="E2" s="2" t="inlineStr">
        <is>
          <t>Sep. 30, 2024</t>
        </is>
      </c>
      <c r="F2" s="2" t="inlineStr">
        <is>
          <t>Sep. 30, 2023</t>
        </is>
      </c>
      <c r="G2" s="2" t="inlineStr">
        <is>
          <t>Dec. 31, 2023</t>
        </is>
      </c>
      <c r="H2" s="2" t="inlineStr">
        <is>
          <t>Nov. 30, 2023</t>
        </is>
      </c>
      <c r="I2" s="2" t="inlineStr">
        <is>
          <t>Nov. 30, 2021</t>
        </is>
      </c>
    </row>
    <row r="3">
      <c r="A3" s="3" t="inlineStr">
        <is>
          <t>Secondary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7" t="n">
        <v>0.0001</v>
      </c>
      <c r="D4" s="4" t="inlineStr">
        <is>
          <t xml:space="preserve"> </t>
        </is>
      </c>
      <c r="E4" s="7" t="n">
        <v>0.0001</v>
      </c>
      <c r="F4" s="4" t="inlineStr">
        <is>
          <t xml:space="preserve"> </t>
        </is>
      </c>
      <c r="G4" s="7" t="n">
        <v>0.0001</v>
      </c>
      <c r="H4" s="4" t="inlineStr">
        <is>
          <t xml:space="preserve"> </t>
        </is>
      </c>
      <c r="I4" s="4" t="inlineStr">
        <is>
          <t xml:space="preserve"> </t>
        </is>
      </c>
    </row>
    <row r="5">
      <c r="A5" s="3" t="inlineStr">
        <is>
          <t>Treasury Stock, Valu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purchase price up to which shares can be acquired under share 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v>
      </c>
      <c r="I6" s="6" t="n">
        <v>25</v>
      </c>
    </row>
    <row r="7">
      <c r="A7" s="4" t="inlineStr">
        <is>
          <t>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 of stock</t>
        </is>
      </c>
      <c r="B9" s="13" t="n">
        <v>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in annual report period</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quarterly report period</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f common stock issued under the long-term incentive plan</t>
        </is>
      </c>
      <c r="B12" s="4" t="inlineStr">
        <is>
          <t xml:space="preserve"> </t>
        </is>
      </c>
      <c r="C12" s="5" t="n">
        <v>6437</v>
      </c>
      <c r="D12" s="5" t="n">
        <v>6218</v>
      </c>
      <c r="E12" s="5" t="n">
        <v>15538</v>
      </c>
      <c r="F12" s="5" t="n">
        <v>12538</v>
      </c>
      <c r="G12" s="4" t="inlineStr">
        <is>
          <t xml:space="preserve"> </t>
        </is>
      </c>
      <c r="H12" s="4" t="inlineStr">
        <is>
          <t xml:space="preserve"> </t>
        </is>
      </c>
      <c r="I12" s="4" t="inlineStr">
        <is>
          <t xml:space="preserve"> </t>
        </is>
      </c>
    </row>
    <row r="13">
      <c r="A13" s="4" t="inlineStr">
        <is>
          <t>Stock purchase price</t>
        </is>
      </c>
      <c r="B13" s="4" t="inlineStr">
        <is>
          <t xml:space="preserve"> </t>
        </is>
      </c>
      <c r="C13" s="8" t="n">
        <v>45.14</v>
      </c>
      <c r="D13" s="8" t="n">
        <v>29.86</v>
      </c>
      <c r="E13" s="8" t="n">
        <v>39.51</v>
      </c>
      <c r="F13" s="8" t="n">
        <v>25.85</v>
      </c>
      <c r="G13" s="4" t="inlineStr">
        <is>
          <t xml:space="preserve"> </t>
        </is>
      </c>
      <c r="H13" s="4" t="inlineStr">
        <is>
          <t xml:space="preserve"> </t>
        </is>
      </c>
      <c r="I13"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9" customWidth="1" min="6" max="6"/>
  </cols>
  <sheetData>
    <row r="1">
      <c r="A1" s="1" t="inlineStr">
        <is>
          <t>Leases - Components of Lease Expense and Operating Lease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ggregate sales price, net of closing costs</t>
        </is>
      </c>
      <c r="B3" s="4" t="inlineStr">
        <is>
          <t xml:space="preserve"> </t>
        </is>
      </c>
      <c r="C3" s="4" t="inlineStr">
        <is>
          <t xml:space="preserve"> </t>
        </is>
      </c>
      <c r="D3" s="6" t="n">
        <v>97447</v>
      </c>
      <c r="E3" s="6" t="n">
        <v>47579</v>
      </c>
      <c r="F3" s="4" t="inlineStr">
        <is>
          <t xml:space="preserve"> </t>
        </is>
      </c>
    </row>
    <row r="4">
      <c r="A4" s="3" t="inlineStr">
        <is>
          <t>Lease, Cos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expense</t>
        </is>
      </c>
      <c r="B5" s="6" t="n">
        <v>38156</v>
      </c>
      <c r="C5" s="6" t="n">
        <v>31370</v>
      </c>
      <c r="D5" s="5" t="n">
        <v>109926</v>
      </c>
      <c r="E5" s="6" t="n">
        <v>79352</v>
      </c>
      <c r="F5" s="4" t="inlineStr">
        <is>
          <t xml:space="preserve"> </t>
        </is>
      </c>
    </row>
    <row r="6">
      <c r="A6" s="3"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liabilities</t>
        </is>
      </c>
      <c r="B7" s="6" t="n">
        <v>115743</v>
      </c>
      <c r="C7" s="4" t="inlineStr">
        <is>
          <t xml:space="preserve"> </t>
        </is>
      </c>
      <c r="D7" s="6" t="n">
        <v>115743</v>
      </c>
      <c r="E7" s="4" t="inlineStr">
        <is>
          <t xml:space="preserve"> </t>
        </is>
      </c>
      <c r="F7" s="6" t="n">
        <v>96411</v>
      </c>
    </row>
    <row r="8">
      <c r="A8" s="4" t="inlineStr">
        <is>
          <t>Operating Lease, Liability, Current, Statement of Financial Position [Extensible Enumeration]</t>
        </is>
      </c>
      <c r="B8" s="4" t="inlineStr">
        <is>
          <t>Accrued Liabilities, Current</t>
        </is>
      </c>
      <c r="C8" s="4" t="inlineStr">
        <is>
          <t xml:space="preserve"> </t>
        </is>
      </c>
      <c r="D8" s="4" t="inlineStr">
        <is>
          <t>Accrued Liabilities, Current</t>
        </is>
      </c>
      <c r="E8" s="4" t="inlineStr">
        <is>
          <t xml:space="preserve"> </t>
        </is>
      </c>
      <c r="F8" s="4" t="inlineStr">
        <is>
          <t>Accrued Liabilities, Current</t>
        </is>
      </c>
    </row>
    <row r="9">
      <c r="A9" s="4" t="inlineStr">
        <is>
          <t>Noncurrent operating lease liabilities, net of current portion</t>
        </is>
      </c>
      <c r="B9" s="6" t="n">
        <v>327297</v>
      </c>
      <c r="C9" s="4" t="inlineStr">
        <is>
          <t xml:space="preserve"> </t>
        </is>
      </c>
      <c r="D9" s="6" t="n">
        <v>327297</v>
      </c>
      <c r="E9" s="4" t="inlineStr">
        <is>
          <t xml:space="preserve"> </t>
        </is>
      </c>
      <c r="F9" s="6" t="n">
        <v>263454</v>
      </c>
    </row>
    <row r="10">
      <c r="A10" s="4" t="inlineStr">
        <is>
          <t>Operating lease liabilities</t>
        </is>
      </c>
      <c r="B10" s="6" t="n">
        <v>443040</v>
      </c>
      <c r="C10" s="4" t="inlineStr">
        <is>
          <t xml:space="preserve"> </t>
        </is>
      </c>
      <c r="D10" s="6" t="n">
        <v>443040</v>
      </c>
      <c r="E10" s="4" t="inlineStr">
        <is>
          <t xml:space="preserve"> </t>
        </is>
      </c>
      <c r="F10" s="6" t="n">
        <v>359865</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ewal term</t>
        </is>
      </c>
      <c r="B12" s="4" t="inlineStr">
        <is>
          <t>5 years</t>
        </is>
      </c>
      <c r="C12" s="4" t="inlineStr">
        <is>
          <t xml:space="preserve"> </t>
        </is>
      </c>
      <c r="D12" s="4" t="inlineStr">
        <is>
          <t>5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t>
        </is>
      </c>
      <c r="F1" s="2" t="inlineStr">
        <is>
          <t>Total</t>
        </is>
      </c>
    </row>
    <row r="2">
      <c r="A2" s="4" t="inlineStr">
        <is>
          <t>Balance at Dec. 31, 2022</t>
        </is>
      </c>
      <c r="B2" s="6" t="n">
        <v>6</v>
      </c>
      <c r="C2" s="6" t="n">
        <v>263771</v>
      </c>
      <c r="D2" s="6" t="n">
        <v>847681</v>
      </c>
      <c r="E2" s="6" t="n">
        <v>-2620</v>
      </c>
      <c r="F2" s="6" t="n">
        <v>1108838</v>
      </c>
    </row>
    <row r="3">
      <c r="A3" s="4" t="inlineStr">
        <is>
          <t>Balance (in shares) at Dec. 31, 2022</t>
        </is>
      </c>
      <c r="B3" s="5" t="n">
        <v>53124899</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88486</v>
      </c>
      <c r="E5" s="4" t="inlineStr">
        <is>
          <t xml:space="preserve"> </t>
        </is>
      </c>
      <c r="F5" s="5" t="n">
        <v>88486</v>
      </c>
    </row>
    <row r="6">
      <c r="A6" s="4" t="inlineStr">
        <is>
          <t>Foreign currency translation adjustments, net of tax</t>
        </is>
      </c>
      <c r="B6" s="4" t="inlineStr">
        <is>
          <t xml:space="preserve"> </t>
        </is>
      </c>
      <c r="C6" s="4" t="inlineStr">
        <is>
          <t xml:space="preserve"> </t>
        </is>
      </c>
      <c r="D6" s="4" t="inlineStr">
        <is>
          <t xml:space="preserve"> </t>
        </is>
      </c>
      <c r="E6" s="5" t="n">
        <v>53</v>
      </c>
      <c r="F6" s="5" t="n">
        <v>53</v>
      </c>
    </row>
    <row r="7">
      <c r="A7" s="4" t="inlineStr">
        <is>
          <t>Issuance of shares, net of issuance costs</t>
        </is>
      </c>
      <c r="B7" s="4" t="inlineStr">
        <is>
          <t xml:space="preserve"> </t>
        </is>
      </c>
      <c r="C7" s="5" t="n">
        <v>1742</v>
      </c>
      <c r="D7" s="4" t="inlineStr">
        <is>
          <t xml:space="preserve"> </t>
        </is>
      </c>
      <c r="E7" s="4" t="inlineStr">
        <is>
          <t xml:space="preserve"> </t>
        </is>
      </c>
      <c r="F7" s="5" t="n">
        <v>1742</v>
      </c>
    </row>
    <row r="8">
      <c r="A8" s="4" t="inlineStr">
        <is>
          <t>Issuance of shares, net of issuance costs (in shares)</t>
        </is>
      </c>
      <c r="B8" s="5" t="n">
        <v>65023</v>
      </c>
      <c r="C8" s="4" t="inlineStr">
        <is>
          <t xml:space="preserve"> </t>
        </is>
      </c>
      <c r="D8" s="4" t="inlineStr">
        <is>
          <t xml:space="preserve"> </t>
        </is>
      </c>
      <c r="E8" s="4" t="inlineStr">
        <is>
          <t xml:space="preserve"> </t>
        </is>
      </c>
      <c r="F8" s="4" t="inlineStr">
        <is>
          <t xml:space="preserve"> </t>
        </is>
      </c>
    </row>
    <row r="9">
      <c r="A9" s="4" t="inlineStr">
        <is>
          <t>Conversion of stock based awards, net of shares withheld for taxes</t>
        </is>
      </c>
      <c r="B9" s="4" t="inlineStr">
        <is>
          <t xml:space="preserve"> </t>
        </is>
      </c>
      <c r="C9" s="5" t="n">
        <v>-1668</v>
      </c>
      <c r="D9" s="4" t="inlineStr">
        <is>
          <t xml:space="preserve"> </t>
        </is>
      </c>
      <c r="E9" s="4" t="inlineStr">
        <is>
          <t xml:space="preserve"> </t>
        </is>
      </c>
      <c r="F9" s="5" t="n">
        <v>-1668</v>
      </c>
    </row>
    <row r="10">
      <c r="A10" s="4" t="inlineStr">
        <is>
          <t>Conversion of stock based awards, net of shares withheld for taxes (in shares)</t>
        </is>
      </c>
      <c r="B10" s="5" t="n">
        <v>162689</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8955</v>
      </c>
      <c r="D11" s="4" t="inlineStr">
        <is>
          <t xml:space="preserve"> </t>
        </is>
      </c>
      <c r="E11" s="4" t="inlineStr">
        <is>
          <t xml:space="preserve"> </t>
        </is>
      </c>
      <c r="F11" s="5" t="n">
        <v>8955</v>
      </c>
    </row>
    <row r="12">
      <c r="A12" s="4" t="inlineStr">
        <is>
          <t>Dividends declared</t>
        </is>
      </c>
      <c r="B12" s="4" t="inlineStr">
        <is>
          <t xml:space="preserve"> </t>
        </is>
      </c>
      <c r="C12" s="4" t="inlineStr">
        <is>
          <t xml:space="preserve"> </t>
        </is>
      </c>
      <c r="D12" s="5" t="n">
        <v>-9598</v>
      </c>
      <c r="E12" s="4" t="inlineStr">
        <is>
          <t xml:space="preserve"> </t>
        </is>
      </c>
      <c r="F12" s="5" t="n">
        <v>-9598</v>
      </c>
    </row>
    <row r="13">
      <c r="A13" s="4" t="inlineStr">
        <is>
          <t>Balance at Sep. 30, 2023</t>
        </is>
      </c>
      <c r="B13" s="6" t="n">
        <v>6</v>
      </c>
      <c r="C13" s="5" t="n">
        <v>272800</v>
      </c>
      <c r="D13" s="5" t="n">
        <v>926569</v>
      </c>
      <c r="E13" s="5" t="n">
        <v>-2567</v>
      </c>
      <c r="F13" s="5" t="n">
        <v>1196808</v>
      </c>
    </row>
    <row r="14">
      <c r="A14" s="4" t="inlineStr">
        <is>
          <t>Balance (in shares) at Sep. 30, 2023</t>
        </is>
      </c>
      <c r="B14" s="5" t="n">
        <v>53352611</v>
      </c>
      <c r="C14" s="4" t="inlineStr">
        <is>
          <t xml:space="preserve"> </t>
        </is>
      </c>
      <c r="D14" s="4" t="inlineStr">
        <is>
          <t xml:space="preserve"> </t>
        </is>
      </c>
      <c r="E14" s="4" t="inlineStr">
        <is>
          <t xml:space="preserve"> </t>
        </is>
      </c>
      <c r="F14" s="4" t="inlineStr">
        <is>
          <t xml:space="preserve"> </t>
        </is>
      </c>
    </row>
    <row r="15">
      <c r="A15" s="4" t="inlineStr">
        <is>
          <t>Balance at Jun. 30, 2023</t>
        </is>
      </c>
      <c r="B15" s="6" t="n">
        <v>6</v>
      </c>
      <c r="C15" s="5" t="n">
        <v>269031</v>
      </c>
      <c r="D15" s="5" t="n">
        <v>881628</v>
      </c>
      <c r="E15" s="5" t="n">
        <v>-1127</v>
      </c>
      <c r="F15" s="5" t="n">
        <v>1149538</v>
      </c>
    </row>
    <row r="16">
      <c r="A16" s="4" t="inlineStr">
        <is>
          <t>Balance (in shares) at Jun. 30, 2023</t>
        </is>
      </c>
      <c r="B16" s="5" t="n">
        <v>53328873</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5" t="n">
        <v>48144</v>
      </c>
      <c r="E18" s="4" t="inlineStr">
        <is>
          <t xml:space="preserve"> </t>
        </is>
      </c>
      <c r="F18" s="5" t="n">
        <v>48144</v>
      </c>
    </row>
    <row r="19">
      <c r="A19" s="4" t="inlineStr">
        <is>
          <t>Foreign currency translation adjustments, net of tax</t>
        </is>
      </c>
      <c r="B19" s="4" t="inlineStr">
        <is>
          <t xml:space="preserve"> </t>
        </is>
      </c>
      <c r="C19" s="4" t="inlineStr">
        <is>
          <t xml:space="preserve"> </t>
        </is>
      </c>
      <c r="D19" s="4" t="inlineStr">
        <is>
          <t xml:space="preserve"> </t>
        </is>
      </c>
      <c r="E19" s="5" t="n">
        <v>-1440</v>
      </c>
      <c r="F19" s="5" t="n">
        <v>-1440</v>
      </c>
    </row>
    <row r="20">
      <c r="A20" s="4" t="inlineStr">
        <is>
          <t>Issuance of shares, net of issuance costs</t>
        </is>
      </c>
      <c r="B20" s="4" t="inlineStr">
        <is>
          <t xml:space="preserve"> </t>
        </is>
      </c>
      <c r="C20" s="5" t="n">
        <v>479</v>
      </c>
      <c r="D20" s="4" t="inlineStr">
        <is>
          <t xml:space="preserve"> </t>
        </is>
      </c>
      <c r="E20" s="4" t="inlineStr">
        <is>
          <t xml:space="preserve"> </t>
        </is>
      </c>
      <c r="F20" s="5" t="n">
        <v>479</v>
      </c>
    </row>
    <row r="21">
      <c r="A21" s="4" t="inlineStr">
        <is>
          <t>Issuance of shares, net of issuance costs (in shares)</t>
        </is>
      </c>
      <c r="B21" s="5" t="n">
        <v>15074</v>
      </c>
      <c r="C21" s="4" t="inlineStr">
        <is>
          <t xml:space="preserve"> </t>
        </is>
      </c>
      <c r="D21" s="4" t="inlineStr">
        <is>
          <t xml:space="preserve"> </t>
        </is>
      </c>
      <c r="E21" s="4" t="inlineStr">
        <is>
          <t xml:space="preserve"> </t>
        </is>
      </c>
      <c r="F21" s="4" t="inlineStr">
        <is>
          <t xml:space="preserve"> </t>
        </is>
      </c>
    </row>
    <row r="22">
      <c r="A22" s="4" t="inlineStr">
        <is>
          <t>Conversion of stock based awards, net of shares withheld for taxes</t>
        </is>
      </c>
      <c r="B22" s="4" t="inlineStr">
        <is>
          <t xml:space="preserve"> </t>
        </is>
      </c>
      <c r="C22" s="5" t="n">
        <v>-278</v>
      </c>
      <c r="D22" s="4" t="inlineStr">
        <is>
          <t xml:space="preserve"> </t>
        </is>
      </c>
      <c r="E22" s="4" t="inlineStr">
        <is>
          <t xml:space="preserve"> </t>
        </is>
      </c>
      <c r="F22" s="5" t="n">
        <v>-278</v>
      </c>
    </row>
    <row r="23">
      <c r="A23" s="4" t="inlineStr">
        <is>
          <t>Conversion of stock based awards, net of shares withheld for taxes (in shares)</t>
        </is>
      </c>
      <c r="B23" s="5" t="n">
        <v>8664</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3568</v>
      </c>
      <c r="D24" s="4" t="inlineStr">
        <is>
          <t xml:space="preserve"> </t>
        </is>
      </c>
      <c r="E24" s="4" t="inlineStr">
        <is>
          <t xml:space="preserve"> </t>
        </is>
      </c>
      <c r="F24" s="5" t="n">
        <v>3568</v>
      </c>
    </row>
    <row r="25">
      <c r="A25" s="4" t="inlineStr">
        <is>
          <t>Dividends declared</t>
        </is>
      </c>
      <c r="B25" s="4" t="inlineStr">
        <is>
          <t xml:space="preserve"> </t>
        </is>
      </c>
      <c r="C25" s="4" t="inlineStr">
        <is>
          <t xml:space="preserve"> </t>
        </is>
      </c>
      <c r="D25" s="5" t="n">
        <v>-3203</v>
      </c>
      <c r="E25" s="4" t="inlineStr">
        <is>
          <t xml:space="preserve"> </t>
        </is>
      </c>
      <c r="F25" s="5" t="n">
        <v>-3203</v>
      </c>
    </row>
    <row r="26">
      <c r="A26" s="4" t="inlineStr">
        <is>
          <t>Balance at Sep. 30, 2023</t>
        </is>
      </c>
      <c r="B26" s="6" t="n">
        <v>6</v>
      </c>
      <c r="C26" s="5" t="n">
        <v>272800</v>
      </c>
      <c r="D26" s="5" t="n">
        <v>926569</v>
      </c>
      <c r="E26" s="5" t="n">
        <v>-2567</v>
      </c>
      <c r="F26" s="5" t="n">
        <v>1196808</v>
      </c>
    </row>
    <row r="27">
      <c r="A27" s="4" t="inlineStr">
        <is>
          <t>Balance (in shares) at Sep. 30, 2023</t>
        </is>
      </c>
      <c r="B27" s="5" t="n">
        <v>53352611</v>
      </c>
      <c r="C27" s="4" t="inlineStr">
        <is>
          <t xml:space="preserve"> </t>
        </is>
      </c>
      <c r="D27" s="4" t="inlineStr">
        <is>
          <t xml:space="preserve"> </t>
        </is>
      </c>
      <c r="E27" s="4" t="inlineStr">
        <is>
          <t xml:space="preserve"> </t>
        </is>
      </c>
      <c r="F27" s="4" t="inlineStr">
        <is>
          <t xml:space="preserve"> </t>
        </is>
      </c>
    </row>
    <row r="28">
      <c r="A28" s="4" t="inlineStr">
        <is>
          <t>Balance at Dec. 31, 2023</t>
        </is>
      </c>
      <c r="B28" s="6" t="n">
        <v>6</v>
      </c>
      <c r="C28" s="5" t="n">
        <v>275846</v>
      </c>
      <c r="D28" s="5" t="n">
        <v>961028</v>
      </c>
      <c r="E28" s="5" t="n">
        <v>-788</v>
      </c>
      <c r="F28" s="5" t="n">
        <v>1236092</v>
      </c>
    </row>
    <row r="29">
      <c r="A29" s="4" t="inlineStr">
        <is>
          <t>Balance (in shares) at Dec. 31, 2023</t>
        </is>
      </c>
      <c r="B29" s="5" t="n">
        <v>53366327</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5" t="n">
        <v>126922</v>
      </c>
      <c r="E31" s="4" t="inlineStr">
        <is>
          <t xml:space="preserve"> </t>
        </is>
      </c>
      <c r="F31" s="5" t="n">
        <v>126922</v>
      </c>
    </row>
    <row r="32">
      <c r="A32" s="4" t="inlineStr">
        <is>
          <t>Foreign currency translation adjustments, net of tax</t>
        </is>
      </c>
      <c r="B32" s="4" t="inlineStr">
        <is>
          <t xml:space="preserve"> </t>
        </is>
      </c>
      <c r="C32" s="4" t="inlineStr">
        <is>
          <t xml:space="preserve"> </t>
        </is>
      </c>
      <c r="D32" s="4" t="inlineStr">
        <is>
          <t xml:space="preserve"> </t>
        </is>
      </c>
      <c r="E32" s="5" t="n">
        <v>-1074</v>
      </c>
      <c r="F32" s="5" t="n">
        <v>-1074</v>
      </c>
    </row>
    <row r="33">
      <c r="A33" s="4" t="inlineStr">
        <is>
          <t>Issuance of shares, net of issuance costs</t>
        </is>
      </c>
      <c r="B33" s="4" t="inlineStr">
        <is>
          <t xml:space="preserve"> </t>
        </is>
      </c>
      <c r="C33" s="5" t="n">
        <v>1960</v>
      </c>
      <c r="D33" s="4" t="inlineStr">
        <is>
          <t xml:space="preserve"> </t>
        </is>
      </c>
      <c r="E33" s="4" t="inlineStr">
        <is>
          <t xml:space="preserve"> </t>
        </is>
      </c>
      <c r="F33" s="5" t="n">
        <v>1960</v>
      </c>
    </row>
    <row r="34">
      <c r="A34" s="4" t="inlineStr">
        <is>
          <t>Issuance of shares, net of issuance costs (in shares)</t>
        </is>
      </c>
      <c r="B34" s="5" t="n">
        <v>46201</v>
      </c>
      <c r="C34" s="4" t="inlineStr">
        <is>
          <t xml:space="preserve"> </t>
        </is>
      </c>
      <c r="D34" s="4" t="inlineStr">
        <is>
          <t xml:space="preserve"> </t>
        </is>
      </c>
      <c r="E34" s="4" t="inlineStr">
        <is>
          <t xml:space="preserve"> </t>
        </is>
      </c>
      <c r="F34" s="4" t="inlineStr">
        <is>
          <t xml:space="preserve"> </t>
        </is>
      </c>
    </row>
    <row r="35">
      <c r="A35" s="4" t="inlineStr">
        <is>
          <t>Conversion of stock based awards, net of shares withheld for taxes</t>
        </is>
      </c>
      <c r="B35" s="4" t="inlineStr">
        <is>
          <t xml:space="preserve"> </t>
        </is>
      </c>
      <c r="C35" s="5" t="n">
        <v>-6591</v>
      </c>
      <c r="D35" s="4" t="inlineStr">
        <is>
          <t xml:space="preserve"> </t>
        </is>
      </c>
      <c r="E35" s="4" t="inlineStr">
        <is>
          <t xml:space="preserve"> </t>
        </is>
      </c>
      <c r="F35" s="5" t="n">
        <v>-6591</v>
      </c>
    </row>
    <row r="36">
      <c r="A36" s="4" t="inlineStr">
        <is>
          <t>Conversion of stock based awards, net of shares withheld for taxes (in shares)</t>
        </is>
      </c>
      <c r="B36" s="5" t="n">
        <v>300205</v>
      </c>
      <c r="C36" s="4" t="inlineStr">
        <is>
          <t xml:space="preserve"> </t>
        </is>
      </c>
      <c r="D36" s="4" t="inlineStr">
        <is>
          <t xml:space="preserve"> </t>
        </is>
      </c>
      <c r="E36" s="4" t="inlineStr">
        <is>
          <t xml:space="preserve"> </t>
        </is>
      </c>
      <c r="F36" s="4" t="inlineStr">
        <is>
          <t xml:space="preserve"> </t>
        </is>
      </c>
    </row>
    <row r="37">
      <c r="A37" s="4" t="inlineStr">
        <is>
          <t>Stock-based compensation</t>
        </is>
      </c>
      <c r="B37" s="4" t="inlineStr">
        <is>
          <t xml:space="preserve"> </t>
        </is>
      </c>
      <c r="C37" s="5" t="n">
        <v>10348</v>
      </c>
      <c r="D37" s="4" t="inlineStr">
        <is>
          <t xml:space="preserve"> </t>
        </is>
      </c>
      <c r="E37" s="4" t="inlineStr">
        <is>
          <t xml:space="preserve"> </t>
        </is>
      </c>
      <c r="F37" s="5" t="n">
        <v>10348</v>
      </c>
    </row>
    <row r="38">
      <c r="A38" s="4" t="inlineStr">
        <is>
          <t>Dividends declared</t>
        </is>
      </c>
      <c r="B38" s="4" t="inlineStr">
        <is>
          <t xml:space="preserve"> </t>
        </is>
      </c>
      <c r="C38" s="4" t="inlineStr">
        <is>
          <t xml:space="preserve"> </t>
        </is>
      </c>
      <c r="D38" s="5" t="n">
        <v>-9662</v>
      </c>
      <c r="E38" s="4" t="inlineStr">
        <is>
          <t xml:space="preserve"> </t>
        </is>
      </c>
      <c r="F38" s="5" t="n">
        <v>-9662</v>
      </c>
    </row>
    <row r="39">
      <c r="A39" s="4" t="inlineStr">
        <is>
          <t>Balance at Sep. 30, 2024</t>
        </is>
      </c>
      <c r="B39" s="6" t="n">
        <v>6</v>
      </c>
      <c r="C39" s="5" t="n">
        <v>281563</v>
      </c>
      <c r="D39" s="5" t="n">
        <v>1078288</v>
      </c>
      <c r="E39" s="5" t="n">
        <v>-1862</v>
      </c>
      <c r="F39" s="5" t="n">
        <v>1357995</v>
      </c>
    </row>
    <row r="40">
      <c r="A40" s="4" t="inlineStr">
        <is>
          <t>Balance (in shares) at Sep. 30, 2024</t>
        </is>
      </c>
      <c r="B40" s="5" t="n">
        <v>53712733</v>
      </c>
      <c r="C40" s="4" t="inlineStr">
        <is>
          <t xml:space="preserve"> </t>
        </is>
      </c>
      <c r="D40" s="4" t="inlineStr">
        <is>
          <t xml:space="preserve"> </t>
        </is>
      </c>
      <c r="E40" s="4" t="inlineStr">
        <is>
          <t xml:space="preserve"> </t>
        </is>
      </c>
      <c r="F40" s="4" t="inlineStr">
        <is>
          <t xml:space="preserve"> </t>
        </is>
      </c>
    </row>
    <row r="41">
      <c r="A41" s="4" t="inlineStr">
        <is>
          <t>Balance at Jun. 30, 2024</t>
        </is>
      </c>
      <c r="B41" s="6" t="n">
        <v>6</v>
      </c>
      <c r="C41" s="5" t="n">
        <v>278830</v>
      </c>
      <c r="D41" s="5" t="n">
        <v>1023075</v>
      </c>
      <c r="E41" s="5" t="n">
        <v>-2680</v>
      </c>
      <c r="F41" s="5" t="n">
        <v>1299231</v>
      </c>
    </row>
    <row r="42">
      <c r="A42" s="4" t="inlineStr">
        <is>
          <t>Balance (in shares) at Jun. 30, 2024</t>
        </is>
      </c>
      <c r="B42" s="5" t="n">
        <v>53672740</v>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4" t="inlineStr">
        <is>
          <t xml:space="preserve"> </t>
        </is>
      </c>
      <c r="C44" s="4" t="inlineStr">
        <is>
          <t xml:space="preserve"> </t>
        </is>
      </c>
      <c r="D44" s="5" t="n">
        <v>58436</v>
      </c>
      <c r="E44" s="4" t="inlineStr">
        <is>
          <t xml:space="preserve"> </t>
        </is>
      </c>
      <c r="F44" s="5" t="n">
        <v>58436</v>
      </c>
    </row>
    <row r="45">
      <c r="A45" s="4" t="inlineStr">
        <is>
          <t>Foreign currency translation adjustments, net of tax</t>
        </is>
      </c>
      <c r="B45" s="4" t="inlineStr">
        <is>
          <t xml:space="preserve"> </t>
        </is>
      </c>
      <c r="C45" s="4" t="inlineStr">
        <is>
          <t xml:space="preserve"> </t>
        </is>
      </c>
      <c r="D45" s="4" t="inlineStr">
        <is>
          <t xml:space="preserve"> </t>
        </is>
      </c>
      <c r="E45" s="5" t="n">
        <v>818</v>
      </c>
      <c r="F45" s="5" t="n">
        <v>818</v>
      </c>
    </row>
    <row r="46">
      <c r="A46" s="4" t="inlineStr">
        <is>
          <t>Issuance of shares, net of issuance costs</t>
        </is>
      </c>
      <c r="B46" s="4" t="inlineStr">
        <is>
          <t xml:space="preserve"> </t>
        </is>
      </c>
      <c r="C46" s="5" t="n">
        <v>564</v>
      </c>
      <c r="D46" s="4" t="inlineStr">
        <is>
          <t xml:space="preserve"> </t>
        </is>
      </c>
      <c r="E46" s="4" t="inlineStr">
        <is>
          <t xml:space="preserve"> </t>
        </is>
      </c>
      <c r="F46" s="5" t="n">
        <v>564</v>
      </c>
    </row>
    <row r="47">
      <c r="A47" s="4" t="inlineStr">
        <is>
          <t>Issuance of shares, net of issuance costs (in shares)</t>
        </is>
      </c>
      <c r="B47" s="5" t="n">
        <v>11357</v>
      </c>
      <c r="C47" s="4" t="inlineStr">
        <is>
          <t xml:space="preserve"> </t>
        </is>
      </c>
      <c r="D47" s="4" t="inlineStr">
        <is>
          <t xml:space="preserve"> </t>
        </is>
      </c>
      <c r="E47" s="4" t="inlineStr">
        <is>
          <t xml:space="preserve"> </t>
        </is>
      </c>
      <c r="F47" s="4" t="inlineStr">
        <is>
          <t xml:space="preserve"> </t>
        </is>
      </c>
    </row>
    <row r="48">
      <c r="A48" s="4" t="inlineStr">
        <is>
          <t>Conversion of stock based awards, net of shares withheld for taxes</t>
        </is>
      </c>
      <c r="B48" s="4" t="inlineStr">
        <is>
          <t xml:space="preserve"> </t>
        </is>
      </c>
      <c r="C48" s="5" t="n">
        <v>-1819</v>
      </c>
      <c r="D48" s="4" t="inlineStr">
        <is>
          <t xml:space="preserve"> </t>
        </is>
      </c>
      <c r="E48" s="4" t="inlineStr">
        <is>
          <t xml:space="preserve"> </t>
        </is>
      </c>
      <c r="F48" s="5" t="n">
        <v>-1819</v>
      </c>
    </row>
    <row r="49">
      <c r="A49" s="4" t="inlineStr">
        <is>
          <t>Conversion of stock based awards, net of shares withheld for taxes (in shares)</t>
        </is>
      </c>
      <c r="B49" s="5" t="n">
        <v>28636</v>
      </c>
      <c r="C49" s="4" t="inlineStr">
        <is>
          <t xml:space="preserve"> </t>
        </is>
      </c>
      <c r="D49" s="4" t="inlineStr">
        <is>
          <t xml:space="preserve"> </t>
        </is>
      </c>
      <c r="E49" s="4" t="inlineStr">
        <is>
          <t xml:space="preserve"> </t>
        </is>
      </c>
      <c r="F49" s="4" t="inlineStr">
        <is>
          <t xml:space="preserve"> </t>
        </is>
      </c>
    </row>
    <row r="50">
      <c r="A50" s="4" t="inlineStr">
        <is>
          <t>Stock-based compensation</t>
        </is>
      </c>
      <c r="B50" s="4" t="inlineStr">
        <is>
          <t xml:space="preserve"> </t>
        </is>
      </c>
      <c r="C50" s="5" t="n">
        <v>3988</v>
      </c>
      <c r="D50" s="4" t="inlineStr">
        <is>
          <t xml:space="preserve"> </t>
        </is>
      </c>
      <c r="E50" s="4" t="inlineStr">
        <is>
          <t xml:space="preserve"> </t>
        </is>
      </c>
      <c r="F50" s="5" t="n">
        <v>3988</v>
      </c>
    </row>
    <row r="51">
      <c r="A51" s="4" t="inlineStr">
        <is>
          <t>Dividends declared</t>
        </is>
      </c>
      <c r="B51" s="4" t="inlineStr">
        <is>
          <t xml:space="preserve"> </t>
        </is>
      </c>
      <c r="C51" s="4" t="inlineStr">
        <is>
          <t xml:space="preserve"> </t>
        </is>
      </c>
      <c r="D51" s="5" t="n">
        <v>-3223</v>
      </c>
      <c r="E51" s="4" t="inlineStr">
        <is>
          <t xml:space="preserve"> </t>
        </is>
      </c>
      <c r="F51" s="5" t="n">
        <v>-3223</v>
      </c>
    </row>
    <row r="52">
      <c r="A52" s="4" t="inlineStr">
        <is>
          <t>Balance at Sep. 30, 2024</t>
        </is>
      </c>
      <c r="B52" s="6" t="n">
        <v>6</v>
      </c>
      <c r="C52" s="6" t="n">
        <v>281563</v>
      </c>
      <c r="D52" s="6" t="n">
        <v>1078288</v>
      </c>
      <c r="E52" s="6" t="n">
        <v>-1862</v>
      </c>
      <c r="F52" s="6" t="n">
        <v>1357995</v>
      </c>
    </row>
    <row r="53">
      <c r="A53" s="4" t="inlineStr">
        <is>
          <t>Balance (in shares) at Sep. 30, 2024</t>
        </is>
      </c>
      <c r="B53" s="5" t="n">
        <v>53712733</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gal (Details) - USD ($) $ in Billions</t>
        </is>
      </c>
      <c r="B1" s="2" t="inlineStr">
        <is>
          <t>Sep. 30, 2024</t>
        </is>
      </c>
      <c r="C1" s="2" t="inlineStr">
        <is>
          <t>Dec. 31, 2023</t>
        </is>
      </c>
    </row>
    <row r="2">
      <c r="A2" s="3" t="inlineStr">
        <is>
          <t>Commitments and Contingencies.</t>
        </is>
      </c>
      <c r="B2" s="4" t="inlineStr">
        <is>
          <t xml:space="preserve"> </t>
        </is>
      </c>
      <c r="C2" s="4" t="inlineStr">
        <is>
          <t xml:space="preserve"> </t>
        </is>
      </c>
    </row>
    <row r="3">
      <c r="A3" s="4" t="inlineStr">
        <is>
          <t>Bid and completion bonds issued and outstanding</t>
        </is>
      </c>
      <c r="B3" s="11" t="n">
        <v>7.4</v>
      </c>
      <c r="C3" s="11" t="n">
        <v>5.9</v>
      </c>
    </row>
    <row r="4">
      <c r="A4" s="4" t="inlineStr">
        <is>
          <t>Remaining performance obligation on the bonded projects.</t>
        </is>
      </c>
      <c r="B4" s="11" t="n">
        <v>2.9</v>
      </c>
      <c r="C4" s="11" t="n">
        <v>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Reportable Segments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Revenue</t>
        </is>
      </c>
      <c r="B5" s="6" t="n">
        <v>1649086</v>
      </c>
      <c r="C5" s="6" t="n">
        <v>1529486</v>
      </c>
      <c r="D5" s="6" t="n">
        <v>4625508</v>
      </c>
      <c r="E5" s="6" t="n">
        <v>4199760</v>
      </c>
    </row>
    <row r="6">
      <c r="A6" s="4" t="inlineStr">
        <is>
          <t>Gross Profit</t>
        </is>
      </c>
      <c r="B6" s="6" t="n">
        <v>198561</v>
      </c>
      <c r="C6" s="6" t="n">
        <v>173895</v>
      </c>
      <c r="D6" s="6" t="n">
        <v>518647</v>
      </c>
      <c r="E6" s="6" t="n">
        <v>430891</v>
      </c>
    </row>
    <row r="7">
      <c r="A7" s="4" t="inlineStr">
        <is>
          <t>% of Segment Revenue</t>
        </is>
      </c>
      <c r="B7" s="13" t="n">
        <v>0.12</v>
      </c>
      <c r="C7" s="12" t="n">
        <v>0.114</v>
      </c>
      <c r="D7" s="12" t="n">
        <v>0.112</v>
      </c>
      <c r="E7" s="12" t="n">
        <v>0.103</v>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t>
        </is>
      </c>
      <c r="B10" s="6" t="n">
        <v>-28012</v>
      </c>
      <c r="C10" s="6" t="n">
        <v>-8921</v>
      </c>
      <c r="D10" s="6" t="n">
        <v>-81382</v>
      </c>
      <c r="E10" s="6" t="n">
        <v>-28019</v>
      </c>
    </row>
    <row r="11">
      <c r="A11" s="4" t="inlineStr">
        <is>
          <t>Utilities | Operating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666240</v>
      </c>
      <c r="C13" s="5" t="n">
        <v>650664</v>
      </c>
      <c r="D13" s="5" t="n">
        <v>1774962</v>
      </c>
      <c r="E13" s="5" t="n">
        <v>1833665</v>
      </c>
    </row>
    <row r="14">
      <c r="A14" s="4" t="inlineStr">
        <is>
          <t>Gross Profit</t>
        </is>
      </c>
      <c r="B14" s="6" t="n">
        <v>87026</v>
      </c>
      <c r="C14" s="6" t="n">
        <v>64654</v>
      </c>
      <c r="D14" s="6" t="n">
        <v>177666</v>
      </c>
      <c r="E14" s="6" t="n">
        <v>164244</v>
      </c>
    </row>
    <row r="15">
      <c r="A15" s="4" t="inlineStr">
        <is>
          <t>% of Segment Revenue</t>
        </is>
      </c>
      <c r="B15" s="12" t="n">
        <v>0.131</v>
      </c>
      <c r="C15" s="12" t="n">
        <v>0.099</v>
      </c>
      <c r="D15" s="13" t="n">
        <v>0.1</v>
      </c>
      <c r="E15" s="13" t="n">
        <v>0.09</v>
      </c>
    </row>
    <row r="16">
      <c r="A16" s="4" t="inlineStr">
        <is>
          <t>Energy | Operating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Revenue</t>
        </is>
      </c>
      <c r="B18" s="6" t="n">
        <v>1010858</v>
      </c>
      <c r="C18" s="6" t="n">
        <v>887743</v>
      </c>
      <c r="D18" s="6" t="n">
        <v>2931928</v>
      </c>
      <c r="E18" s="6" t="n">
        <v>2394114</v>
      </c>
    </row>
    <row r="19">
      <c r="A19" s="4" t="inlineStr">
        <is>
          <t>Gross Profit</t>
        </is>
      </c>
      <c r="B19" s="6" t="n">
        <v>111535</v>
      </c>
      <c r="C19" s="6" t="n">
        <v>109241</v>
      </c>
      <c r="D19" s="6" t="n">
        <v>340981</v>
      </c>
      <c r="E19" s="6" t="n">
        <v>266647</v>
      </c>
    </row>
    <row r="20">
      <c r="A20" s="4" t="inlineStr">
        <is>
          <t>% of Segment Revenue</t>
        </is>
      </c>
      <c r="B20" s="13" t="n">
        <v>0.11</v>
      </c>
      <c r="C20" s="12" t="n">
        <v>0.123</v>
      </c>
      <c r="D20" s="12" t="n">
        <v>0.116</v>
      </c>
      <c r="E20" s="12" t="n">
        <v>0.1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able Segments - Revenue and Total Assets by Geographic Area (Details) - Non-United States</t>
        </is>
      </c>
      <c r="B1" s="2" t="inlineStr">
        <is>
          <t>9 Months Ended</t>
        </is>
      </c>
      <c r="D1" s="2" t="inlineStr">
        <is>
          <t>12 Months Ended</t>
        </is>
      </c>
    </row>
    <row r="2">
      <c r="B2" s="2" t="inlineStr">
        <is>
          <t>Sep. 30, 2024</t>
        </is>
      </c>
      <c r="C2" s="2" t="inlineStr">
        <is>
          <t>Sep. 30, 2023</t>
        </is>
      </c>
      <c r="D2" s="2" t="inlineStr">
        <is>
          <t>Dec. 31, 2023</t>
        </is>
      </c>
    </row>
    <row r="3">
      <c r="A3" s="3" t="inlineStr">
        <is>
          <t>Revenues and total assets by geographic area</t>
        </is>
      </c>
      <c r="B3" s="4" t="inlineStr">
        <is>
          <t xml:space="preserve"> </t>
        </is>
      </c>
      <c r="C3" s="4" t="inlineStr">
        <is>
          <t xml:space="preserve"> </t>
        </is>
      </c>
      <c r="D3" s="4" t="inlineStr">
        <is>
          <t xml:space="preserve"> </t>
        </is>
      </c>
    </row>
    <row r="4">
      <c r="A4" s="4" t="inlineStr">
        <is>
          <t>% of Revenue</t>
        </is>
      </c>
      <c r="B4" s="12" t="n">
        <v>0.049</v>
      </c>
      <c r="C4" s="12" t="n">
        <v>0.056</v>
      </c>
      <c r="D4" s="4" t="inlineStr">
        <is>
          <t xml:space="preserve"> </t>
        </is>
      </c>
    </row>
    <row r="5">
      <c r="A5" s="4" t="inlineStr">
        <is>
          <t>% of total assets</t>
        </is>
      </c>
      <c r="B5" s="12" t="n">
        <v>0.034</v>
      </c>
      <c r="C5" s="4" t="inlineStr">
        <is>
          <t xml:space="preserve"> </t>
        </is>
      </c>
      <c r="D5" s="12" t="n">
        <v>0.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8" t="n">
        <v>0.06</v>
      </c>
      <c r="C4" s="8" t="n">
        <v>0.06</v>
      </c>
      <c r="D4" s="8" t="n">
        <v>0.18</v>
      </c>
      <c r="E4" s="8" t="n">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26922</v>
      </c>
      <c r="C4" s="6" t="n">
        <v>88486</v>
      </c>
    </row>
    <row r="5">
      <c r="A5" s="3" t="inlineStr">
        <is>
          <t>Adjustments to reconcile net income to net cash provided by (used in) operating activities (net of effect of acquisitions):</t>
        </is>
      </c>
      <c r="B5" s="4" t="inlineStr">
        <is>
          <t xml:space="preserve"> </t>
        </is>
      </c>
      <c r="C5" s="4" t="inlineStr">
        <is>
          <t xml:space="preserve"> </t>
        </is>
      </c>
    </row>
    <row r="6">
      <c r="A6" s="4" t="inlineStr">
        <is>
          <t>Depreciation and amortization</t>
        </is>
      </c>
      <c r="B6" s="5" t="n">
        <v>72948</v>
      </c>
      <c r="C6" s="5" t="n">
        <v>81454</v>
      </c>
    </row>
    <row r="7">
      <c r="A7" s="4" t="inlineStr">
        <is>
          <t>Stock-based compensation expense</t>
        </is>
      </c>
      <c r="B7" s="5" t="n">
        <v>10348</v>
      </c>
      <c r="C7" s="5" t="n">
        <v>8955</v>
      </c>
    </row>
    <row r="8">
      <c r="A8" s="4" t="inlineStr">
        <is>
          <t>Gain on sale of property and equipment</t>
        </is>
      </c>
      <c r="B8" s="5" t="n">
        <v>-38490</v>
      </c>
      <c r="C8" s="5" t="n">
        <v>-29603</v>
      </c>
    </row>
    <row r="9">
      <c r="A9" s="4" t="inlineStr">
        <is>
          <t>Unrealized loss (gain) on interest rate swap</t>
        </is>
      </c>
      <c r="B9" s="5" t="n">
        <v>1202</v>
      </c>
      <c r="C9" s="5" t="n">
        <v>-3001</v>
      </c>
    </row>
    <row r="10">
      <c r="A10" s="4" t="inlineStr">
        <is>
          <t>Other non-cash items</t>
        </is>
      </c>
      <c r="B10" s="5" t="n">
        <v>3286</v>
      </c>
      <c r="C10" s="5" t="n">
        <v>1546</v>
      </c>
    </row>
    <row r="11">
      <c r="A11" s="3" t="inlineStr">
        <is>
          <t>Changes in assets and liabilities:</t>
        </is>
      </c>
      <c r="B11" s="4" t="inlineStr">
        <is>
          <t xml:space="preserve"> </t>
        </is>
      </c>
      <c r="C11" s="4" t="inlineStr">
        <is>
          <t xml:space="preserve"> </t>
        </is>
      </c>
    </row>
    <row r="12">
      <c r="A12" s="4" t="inlineStr">
        <is>
          <t>Accounts receivable</t>
        </is>
      </c>
      <c r="B12" s="5" t="n">
        <v>-263175</v>
      </c>
      <c r="C12" s="5" t="n">
        <v>-185815</v>
      </c>
    </row>
    <row r="13">
      <c r="A13" s="4" t="inlineStr">
        <is>
          <t>Contract assets</t>
        </is>
      </c>
      <c r="B13" s="5" t="n">
        <v>39517</v>
      </c>
      <c r="C13" s="5" t="n">
        <v>-128360</v>
      </c>
    </row>
    <row r="14">
      <c r="A14" s="4" t="inlineStr">
        <is>
          <t>Other current assets</t>
        </is>
      </c>
      <c r="B14" s="5" t="n">
        <v>-7076</v>
      </c>
      <c r="C14" s="5" t="n">
        <v>32961</v>
      </c>
    </row>
    <row r="15">
      <c r="A15" s="4" t="inlineStr">
        <is>
          <t>Other long-term assets</t>
        </is>
      </c>
      <c r="B15" s="5" t="n">
        <v>-1045</v>
      </c>
      <c r="C15" s="5" t="n">
        <v>633</v>
      </c>
    </row>
    <row r="16">
      <c r="A16" s="4" t="inlineStr">
        <is>
          <t>Accounts payable</t>
        </is>
      </c>
      <c r="B16" s="5" t="n">
        <v>-139074</v>
      </c>
      <c r="C16" s="5" t="n">
        <v>-34855</v>
      </c>
    </row>
    <row r="17">
      <c r="A17" s="4" t="inlineStr">
        <is>
          <t>Contract liabilities</t>
        </is>
      </c>
      <c r="B17" s="5" t="n">
        <v>290636</v>
      </c>
      <c r="C17" s="5" t="n">
        <v>106042</v>
      </c>
    </row>
    <row r="18">
      <c r="A18" s="4" t="inlineStr">
        <is>
          <t>Operating lease assets and liabilities, net</t>
        </is>
      </c>
      <c r="B18" s="5" t="n">
        <v>-3903</v>
      </c>
      <c r="C18" s="5" t="n">
        <v>3114</v>
      </c>
    </row>
    <row r="19">
      <c r="A19" s="4" t="inlineStr">
        <is>
          <t>Accrued liabilities</t>
        </is>
      </c>
      <c r="B19" s="5" t="n">
        <v>106551</v>
      </c>
      <c r="C19" s="5" t="n">
        <v>51182</v>
      </c>
    </row>
    <row r="20">
      <c r="A20" s="4" t="inlineStr">
        <is>
          <t>Other long-term liabilities</t>
        </is>
      </c>
      <c r="B20" s="5" t="n">
        <v>11407</v>
      </c>
      <c r="C20" s="5" t="n">
        <v>114</v>
      </c>
    </row>
    <row r="21">
      <c r="A21" s="4" t="inlineStr">
        <is>
          <t>Net cash provided by (used in) operating activities</t>
        </is>
      </c>
      <c r="B21" s="5" t="n">
        <v>210054</v>
      </c>
      <c r="C21" s="5" t="n">
        <v>-7147</v>
      </c>
    </row>
    <row r="22">
      <c r="A22" s="3" t="inlineStr">
        <is>
          <t>Cash flows from investing activities:</t>
        </is>
      </c>
      <c r="B22" s="4" t="inlineStr">
        <is>
          <t xml:space="preserve"> </t>
        </is>
      </c>
      <c r="C22" s="4" t="inlineStr">
        <is>
          <t xml:space="preserve"> </t>
        </is>
      </c>
    </row>
    <row r="23">
      <c r="A23" s="4" t="inlineStr">
        <is>
          <t>Purchase of property and equipment</t>
        </is>
      </c>
      <c r="B23" s="5" t="n">
        <v>-98338</v>
      </c>
      <c r="C23" s="5" t="n">
        <v>-82500</v>
      </c>
    </row>
    <row r="24">
      <c r="A24" s="4" t="inlineStr">
        <is>
          <t>Proceeds from sale of assets</t>
        </is>
      </c>
      <c r="B24" s="5" t="n">
        <v>97447</v>
      </c>
      <c r="C24" s="5" t="n">
        <v>47579</v>
      </c>
    </row>
    <row r="25">
      <c r="A25" s="4" t="inlineStr">
        <is>
          <t>Cash paid for acquisitions, net of cash and restricted cash acquired</t>
        </is>
      </c>
      <c r="B25" s="4" t="inlineStr">
        <is>
          <t xml:space="preserve"> </t>
        </is>
      </c>
      <c r="C25" s="5" t="n">
        <v>9300</v>
      </c>
    </row>
    <row r="26">
      <c r="A26" s="4" t="inlineStr">
        <is>
          <t>Net cash (used in) investing activities</t>
        </is>
      </c>
      <c r="B26" s="5" t="n">
        <v>-891</v>
      </c>
      <c r="C26" s="5" t="n">
        <v>-25621</v>
      </c>
    </row>
    <row r="27">
      <c r="A27" s="3" t="inlineStr">
        <is>
          <t>Cash flows from financing activities:</t>
        </is>
      </c>
      <c r="B27" s="4" t="inlineStr">
        <is>
          <t xml:space="preserve"> </t>
        </is>
      </c>
      <c r="C27" s="4" t="inlineStr">
        <is>
          <t xml:space="preserve"> </t>
        </is>
      </c>
    </row>
    <row r="28">
      <c r="A28" s="4" t="inlineStr">
        <is>
          <t>Borrowings under revolving lines of credit</t>
        </is>
      </c>
      <c r="B28" s="4" t="inlineStr">
        <is>
          <t xml:space="preserve"> </t>
        </is>
      </c>
      <c r="C28" s="5" t="n">
        <v>440223</v>
      </c>
    </row>
    <row r="29">
      <c r="A29" s="4" t="inlineStr">
        <is>
          <t>Payments on revolving lines of credit</t>
        </is>
      </c>
      <c r="B29" s="4" t="inlineStr">
        <is>
          <t xml:space="preserve"> </t>
        </is>
      </c>
      <c r="C29" s="5" t="n">
        <v>-420223</v>
      </c>
    </row>
    <row r="30">
      <c r="A30" s="4" t="inlineStr">
        <is>
          <t>Payments on long-term debt</t>
        </is>
      </c>
      <c r="B30" s="5" t="n">
        <v>-55878</v>
      </c>
      <c r="C30" s="5" t="n">
        <v>-66055</v>
      </c>
    </row>
    <row r="31">
      <c r="A31" s="4" t="inlineStr">
        <is>
          <t>Payments related to tax withholding for stock-based compensation</t>
        </is>
      </c>
      <c r="B31" s="5" t="n">
        <v>-6591</v>
      </c>
      <c r="C31" s="5" t="n">
        <v>-1637</v>
      </c>
    </row>
    <row r="32">
      <c r="A32" s="4" t="inlineStr">
        <is>
          <t>Dividends paid</t>
        </is>
      </c>
      <c r="B32" s="5" t="n">
        <v>-9641</v>
      </c>
      <c r="C32" s="5" t="n">
        <v>-9582</v>
      </c>
    </row>
    <row r="33">
      <c r="A33" s="4" t="inlineStr">
        <is>
          <t>Other</t>
        </is>
      </c>
      <c r="B33" s="5" t="n">
        <v>-1912</v>
      </c>
      <c r="C33" s="5" t="n">
        <v>-2749</v>
      </c>
    </row>
    <row r="34">
      <c r="A34" s="4" t="inlineStr">
        <is>
          <t>Net cash used in financing activities</t>
        </is>
      </c>
      <c r="B34" s="5" t="n">
        <v>-74022</v>
      </c>
      <c r="C34" s="5" t="n">
        <v>-60023</v>
      </c>
    </row>
    <row r="35">
      <c r="A35" s="4" t="inlineStr">
        <is>
          <t>Effect of exchange rate changes on cash, cash equivalents and restricted cash</t>
        </is>
      </c>
      <c r="B35" s="5" t="n">
        <v>-400</v>
      </c>
      <c r="C35" s="5" t="n">
        <v>346</v>
      </c>
    </row>
    <row r="36">
      <c r="A36" s="4" t="inlineStr">
        <is>
          <t>Net change in cash, cash equivalents and restricted cash</t>
        </is>
      </c>
      <c r="B36" s="5" t="n">
        <v>134741</v>
      </c>
      <c r="C36" s="5" t="n">
        <v>-92445</v>
      </c>
    </row>
    <row r="37">
      <c r="A37" s="4" t="inlineStr">
        <is>
          <t>Cash, cash equivalents and restricted cash at beginning of the period</t>
        </is>
      </c>
      <c r="B37" s="5" t="n">
        <v>223542</v>
      </c>
      <c r="C37" s="5" t="n">
        <v>258991</v>
      </c>
    </row>
    <row r="38">
      <c r="A38" s="4" t="inlineStr">
        <is>
          <t>Cash, cash equivalents and restricted cash at end of the period</t>
        </is>
      </c>
      <c r="B38" s="5" t="n">
        <v>358283</v>
      </c>
      <c r="C38" s="5" t="n">
        <v>166546</v>
      </c>
    </row>
    <row r="39">
      <c r="A39" s="3" t="inlineStr">
        <is>
          <t>SUPPLEMENTAL DISCLOSURES OF CASH FLOW INFORMATION</t>
        </is>
      </c>
      <c r="B39" s="4" t="inlineStr">
        <is>
          <t xml:space="preserve"> </t>
        </is>
      </c>
      <c r="C39" s="4" t="inlineStr">
        <is>
          <t xml:space="preserve"> </t>
        </is>
      </c>
    </row>
    <row r="40">
      <c r="A40" s="4" t="inlineStr">
        <is>
          <t>Cash paid for interest</t>
        </is>
      </c>
      <c r="B40" s="5" t="n">
        <v>49831</v>
      </c>
      <c r="C40" s="5" t="n">
        <v>57351</v>
      </c>
    </row>
    <row r="41">
      <c r="A41" s="4" t="inlineStr">
        <is>
          <t>Cash paid for income taxes, net of refunds received</t>
        </is>
      </c>
      <c r="B41" s="5" t="n">
        <v>15462</v>
      </c>
      <c r="C41" s="5" t="n">
        <v>-6622</v>
      </c>
    </row>
    <row r="42">
      <c r="A42" s="4" t="inlineStr">
        <is>
          <t>Leased assets obtained in exchange for new operating leases</t>
        </is>
      </c>
      <c r="B42" s="5" t="n">
        <v>177675</v>
      </c>
      <c r="C42" s="5" t="n">
        <v>181328</v>
      </c>
    </row>
    <row r="43">
      <c r="A43" s="3" t="inlineStr">
        <is>
          <t>SUPPLEMENTAL DISCLOSURES OF NONCASH INVESTING AND FINANCING ACTIVITIES</t>
        </is>
      </c>
      <c r="B43" s="4" t="inlineStr">
        <is>
          <t xml:space="preserve"> </t>
        </is>
      </c>
      <c r="C43" s="4" t="inlineStr">
        <is>
          <t xml:space="preserve"> </t>
        </is>
      </c>
    </row>
    <row r="44">
      <c r="A44" s="4" t="inlineStr">
        <is>
          <t>Dividends declared and not yet paid</t>
        </is>
      </c>
      <c r="B44" s="6" t="n">
        <v>3223</v>
      </c>
      <c r="C44" s="6" t="n">
        <v>32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4</t>
        </is>
      </c>
    </row>
    <row r="3">
      <c r="A3" s="3" t="inlineStr">
        <is>
          <t>Nature of Business</t>
        </is>
      </c>
      <c r="B3" s="4" t="inlineStr">
        <is>
          <t xml:space="preserve"> </t>
        </is>
      </c>
    </row>
    <row r="4">
      <c r="A4" s="4" t="inlineStr">
        <is>
          <t>Nature of Business</t>
        </is>
      </c>
      <c r="B4" s="4" t="inlineStr">
        <is>
          <t>Note 1—Nature of Business ​ Organization and operations — ​ We have longstanding customer relationships with utility, refining, petrochemical, power, midstream, and engineering companies, and state departments of transportation. We provide our services to a diversified base of customers, under a range of contracting options. A portion of our services are provided under Master Service Agreements (“MSA”), which are generally multi-year agreements. The remainder of our services are generated from contracts for specific construction or installa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Reportable Segment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2:48:32Z</dcterms:created>
  <dcterms:modified xmlns:dcterms="http://purl.org/dc/terms/" xmlns:xsi="http://www.w3.org/2001/XMLSchema-instance" xsi:type="dcterms:W3CDTF">2024-11-04T22:48:32Z</dcterms:modified>
</cp:coreProperties>
</file>